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mmon Stock Purchase Warrants " sheetId="13" state="visible" r:id="rId13"/>
    <sheet xmlns:r="http://schemas.openxmlformats.org/officeDocument/2006/relationships" name="Share Based Compensation" sheetId="14" state="visible" r:id="rId14"/>
    <sheet xmlns:r="http://schemas.openxmlformats.org/officeDocument/2006/relationships" name="Collaboration and Licensing Ag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mployee Benefit Plan"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Common Stock Purchase Warrant28" sheetId="28" state="visible" r:id="rId28"/>
    <sheet xmlns:r="http://schemas.openxmlformats.org/officeDocument/2006/relationships" name="Share 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lected Quarterly Financial 32" sheetId="32" state="visible" r:id="rId32"/>
    <sheet xmlns:r="http://schemas.openxmlformats.org/officeDocument/2006/relationships" name="Nature of Operations and Basi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s (Details Narrative)" sheetId="36" state="visible" r:id="rId36"/>
    <sheet xmlns:r="http://schemas.openxmlformats.org/officeDocument/2006/relationships" name="Investments - Schedule of Inves"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Intangible Assets (Details Narr" sheetId="40" state="visible" r:id="rId40"/>
    <sheet xmlns:r="http://schemas.openxmlformats.org/officeDocument/2006/relationships" name="Intangible Assets - Summary of " sheetId="41" state="visible" r:id="rId41"/>
    <sheet xmlns:r="http://schemas.openxmlformats.org/officeDocument/2006/relationships" name="Intangible Assets - Schedule of" sheetId="42" state="visible" r:id="rId42"/>
    <sheet xmlns:r="http://schemas.openxmlformats.org/officeDocument/2006/relationships" name="Accrued Expenses - Schedule of " sheetId="43" state="visible" r:id="rId43"/>
    <sheet xmlns:r="http://schemas.openxmlformats.org/officeDocument/2006/relationships" name="Common Stock Purchase Warrant44" sheetId="44" state="visible" r:id="rId44"/>
    <sheet xmlns:r="http://schemas.openxmlformats.org/officeDocument/2006/relationships" name="Common Stock Purchase Warrant45" sheetId="45" state="visible" r:id="rId45"/>
    <sheet xmlns:r="http://schemas.openxmlformats.org/officeDocument/2006/relationships" name="Common Stock Purchase Warrant46" sheetId="46" state="visible" r:id="rId46"/>
    <sheet xmlns:r="http://schemas.openxmlformats.org/officeDocument/2006/relationships" name="Common Stock Purchase Warrant47" sheetId="47" state="visible" r:id="rId47"/>
    <sheet xmlns:r="http://schemas.openxmlformats.org/officeDocument/2006/relationships" name="Share Based Compensation (Detai" sheetId="48" state="visible" r:id="rId48"/>
    <sheet xmlns:r="http://schemas.openxmlformats.org/officeDocument/2006/relationships" name="Share Based Compensation - Summ" sheetId="49" state="visible" r:id="rId49"/>
    <sheet xmlns:r="http://schemas.openxmlformats.org/officeDocument/2006/relationships" name="Share Based Compensation - Su50" sheetId="50" state="visible" r:id="rId50"/>
    <sheet xmlns:r="http://schemas.openxmlformats.org/officeDocument/2006/relationships" name="Share Based Compensation - Su51" sheetId="51" state="visible" r:id="rId51"/>
    <sheet xmlns:r="http://schemas.openxmlformats.org/officeDocument/2006/relationships" name="Share Based Compensation - Su52" sheetId="52" state="visible" r:id="rId52"/>
    <sheet xmlns:r="http://schemas.openxmlformats.org/officeDocument/2006/relationships" name="Share Based Compensation - Su53" sheetId="53" state="visible" r:id="rId53"/>
    <sheet xmlns:r="http://schemas.openxmlformats.org/officeDocument/2006/relationships" name="Share Based Compensation - Su54" sheetId="54" state="visible" r:id="rId54"/>
    <sheet xmlns:r="http://schemas.openxmlformats.org/officeDocument/2006/relationships" name="Collaboration and Licensing A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Income Taxes (Details Narrative" sheetId="58" state="visible" r:id="rId58"/>
    <sheet xmlns:r="http://schemas.openxmlformats.org/officeDocument/2006/relationships" name="Income Taxes - Components of In" sheetId="59" state="visible" r:id="rId59"/>
    <sheet xmlns:r="http://schemas.openxmlformats.org/officeDocument/2006/relationships" name="Income Taxes - Schedule of Defe" sheetId="60" state="visible" r:id="rId60"/>
    <sheet xmlns:r="http://schemas.openxmlformats.org/officeDocument/2006/relationships" name="Income Taxes - Reconciliation E" sheetId="61" state="visible" r:id="rId61"/>
    <sheet xmlns:r="http://schemas.openxmlformats.org/officeDocument/2006/relationships" name="Shareholders' Equity (Details N" sheetId="62" state="visible" r:id="rId62"/>
    <sheet xmlns:r="http://schemas.openxmlformats.org/officeDocument/2006/relationships" name="Employee Benefit Plan (Details " sheetId="63" state="visible" r:id="rId63"/>
    <sheet xmlns:r="http://schemas.openxmlformats.org/officeDocument/2006/relationships" name="Selected Quarterly Financial 64"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76">
  <si>
    <t>Document and Entity Information - USD ($)</t>
  </si>
  <si>
    <t>12 Months Ended</t>
  </si>
  <si>
    <t>Oct. 31, 2017</t>
  </si>
  <si>
    <t>Dec. 15, 2017</t>
  </si>
  <si>
    <t>Apr. 30, 2017</t>
  </si>
  <si>
    <t>Document And Entity Information</t>
  </si>
  <si>
    <t>Entity Registrant Name</t>
  </si>
  <si>
    <t>Advaxis, Inc.</t>
  </si>
  <si>
    <t>Entity Central Index Key</t>
  </si>
  <si>
    <t>Document Type</t>
  </si>
  <si>
    <t>10-K</t>
  </si>
  <si>
    <t>Document Period End Date</t>
  </si>
  <si>
    <t>Oct. 31,
		2017</t>
  </si>
  <si>
    <t>Amendment Flag</t>
  </si>
  <si>
    <t>false</t>
  </si>
  <si>
    <t>Entity a Well-known Seasoned Issuer</t>
  </si>
  <si>
    <t>No</t>
  </si>
  <si>
    <t>Entity a Voluntary Filer</t>
  </si>
  <si>
    <t>Entity's Current Reporting Status</t>
  </si>
  <si>
    <t>Yes</t>
  </si>
  <si>
    <t>Current Fiscal Year End Date</t>
  </si>
  <si>
    <t>--10-31</t>
  </si>
  <si>
    <t>Entity Filer Category</t>
  </si>
  <si>
    <t>Accelerated Filer</t>
  </si>
  <si>
    <t>Entity Public Float</t>
  </si>
  <si>
    <t>Entity Common Stock, Shares Outstanding</t>
  </si>
  <si>
    <t>Trading Symbol</t>
  </si>
  <si>
    <t>ADXS</t>
  </si>
  <si>
    <t>Document Fiscal Period Focus</t>
  </si>
  <si>
    <t>FY</t>
  </si>
  <si>
    <t>Document Fiscal Year Focus</t>
  </si>
  <si>
    <t>Balance Sheets - USD ($)</t>
  </si>
  <si>
    <t>Oct. 31, 2016</t>
  </si>
  <si>
    <t>Current assets:</t>
  </si>
  <si>
    <t>Cash and cash equivalents</t>
  </si>
  <si>
    <t>Restricted cash</t>
  </si>
  <si>
    <t xml:space="preserve"> </t>
  </si>
  <si>
    <t>Investments</t>
  </si>
  <si>
    <t>Income tax receivable</t>
  </si>
  <si>
    <t>Deferred expenses</t>
  </si>
  <si>
    <t>Prepaid expenses and 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 Note 10</t>
  </si>
  <si>
    <t>Shareholders' equity:</t>
  </si>
  <si>
    <t>Preferred stock, $0.001 par value; 5,000,000 shares authorized; Series B Preferred Stock; 0 shares issued and outstanding at October 31, 2017 and 2016. Liquidation preference of $0 at October 31, 2017 and 2016.</t>
  </si>
  <si>
    <t>Common stock - $0.001 par value; 65,000,000 shares authorized, 41,206,538 shares issued and outstanding at October 31, 2017 and 40,057,067 shares issued and 40,041,047 shares outstanding at October 31, 2016.</t>
  </si>
  <si>
    <t>Additional paid-in capital</t>
  </si>
  <si>
    <t>Treasury stock, at cost, 0 shares at October 31, 2017 and 16,020 shares October 31, 2016</t>
  </si>
  <si>
    <t>Accumulated deficit</t>
  </si>
  <si>
    <t>Total shareholders' equity</t>
  </si>
  <si>
    <t>Total liabilities and shareholders' equity</t>
  </si>
  <si>
    <t>Balance Sheets (Parenthetical) - USD ($)</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Treasury Stock, shares</t>
  </si>
  <si>
    <t>Statements of Operations - USD ($)</t>
  </si>
  <si>
    <t>Oct. 31, 2015</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income (expense), net</t>
  </si>
  <si>
    <t>Net loss before income tax benefit</t>
  </si>
  <si>
    <t>Income tax benefit</t>
  </si>
  <si>
    <t>Net loss</t>
  </si>
  <si>
    <t>Net loss per common share, basic and diluted</t>
  </si>
  <si>
    <t>Weighted average number of common shares outstanding, basic and diluted</t>
  </si>
  <si>
    <t>Statements of Shareholders' Equity - USD ($)</t>
  </si>
  <si>
    <t>Preferred Stock [Member]</t>
  </si>
  <si>
    <t>Common Stock [Member]</t>
  </si>
  <si>
    <t>Additional Paid-In Capital [Member]</t>
  </si>
  <si>
    <t>Treasury Stock [Member]</t>
  </si>
  <si>
    <t>Accumulated Deficit [Member]</t>
  </si>
  <si>
    <t>Total</t>
  </si>
  <si>
    <t>Balance at Oct. 31, 2014</t>
  </si>
  <si>
    <t>Balance, shares at Oct. 31, 2014</t>
  </si>
  <si>
    <t>Stock based compensation</t>
  </si>
  <si>
    <t>Stock based compensation, shares</t>
  </si>
  <si>
    <t>Tax withholdings paid related to net share settlement of equity awards</t>
  </si>
  <si>
    <t>Tax withholdings paid on equity awards</t>
  </si>
  <si>
    <t>Tax withholdings paid on equity awards, shares</t>
  </si>
  <si>
    <t>Tax shares sold to pay for tax withholdings on equity awards</t>
  </si>
  <si>
    <t>Tax shares sold to pay for tax withholdings on equity awards, shares</t>
  </si>
  <si>
    <t>Common Stock issued upon exercise of options</t>
  </si>
  <si>
    <t>Common Stock issued upon exercise of options, shares</t>
  </si>
  <si>
    <t>[1]</t>
  </si>
  <si>
    <t>Common Stock issued upon exercise of warrants</t>
  </si>
  <si>
    <t>Common Stock issued upon exercise of warrants, shares</t>
  </si>
  <si>
    <t>Conversion of notes payable into common stock</t>
  </si>
  <si>
    <t>Conversion of notes payable into common stock, shares</t>
  </si>
  <si>
    <t>Issuance of shares to employees under ESPP Plan</t>
  </si>
  <si>
    <t>Issuance of shares to employees under ESPP Plan, shares</t>
  </si>
  <si>
    <t>Advaxis registered direct offerings</t>
  </si>
  <si>
    <t>Advaxis registered direct offerings, shares</t>
  </si>
  <si>
    <t>Advaxis Public Offering</t>
  </si>
  <si>
    <t>Advaxis Public Offering, shares</t>
  </si>
  <si>
    <t>Net Loss</t>
  </si>
  <si>
    <t>Balance at Oct. 31, 2015</t>
  </si>
  <si>
    <t>Balance, shares at Oct. 31, 2015</t>
  </si>
  <si>
    <t>Sale of common shares to Amgen</t>
  </si>
  <si>
    <t>Sale of common shares to Amgen, shares</t>
  </si>
  <si>
    <t>Balance at Oct. 31, 2016</t>
  </si>
  <si>
    <t>Balance, shares at Oct. 31, 2016</t>
  </si>
  <si>
    <t>Advaxis at-the-market sales</t>
  </si>
  <si>
    <t>Advaxis at-the-market sales, shares</t>
  </si>
  <si>
    <t>Balance at Oct. 31, 2017</t>
  </si>
  <si>
    <t>Balance, shares at Oct. 31, 2017</t>
  </si>
  <si>
    <t>Includes the cashless exercise of 117,667 options that resulted in the issuance of 45,167 shares of common stock.</t>
  </si>
  <si>
    <t>Statement of Cash Flows - USD ($)</t>
  </si>
  <si>
    <t>OPERATING ACTIVITIES</t>
  </si>
  <si>
    <t>Adjustments to reconcile net loss to net cash used in operating activities:</t>
  </si>
  <si>
    <t>Stock compensation</t>
  </si>
  <si>
    <t>Loss (gain) on change in value of warrants and embedded derivative</t>
  </si>
  <si>
    <t>Loss (gain) on disposal of property and equipment</t>
  </si>
  <si>
    <t>Warrant expense</t>
  </si>
  <si>
    <t>Write-off of intangible assets</t>
  </si>
  <si>
    <t>Depreciation expense</t>
  </si>
  <si>
    <t>Amortization expense of intangible assets</t>
  </si>
  <si>
    <t>Amortization of premium on held to maturity investments</t>
  </si>
  <si>
    <t>Debt conversion expense</t>
  </si>
  <si>
    <t>Change in operating assets and liabilities:</t>
  </si>
  <si>
    <t>Income taxes receivable</t>
  </si>
  <si>
    <t>Accounts payable and accrued expenses</t>
  </si>
  <si>
    <t>Net cash used in operating activities</t>
  </si>
  <si>
    <t>INVESTING ACTIVITIES</t>
  </si>
  <si>
    <t>Restricted cash established with letter of credit agreement</t>
  </si>
  <si>
    <t>Purchases of investments</t>
  </si>
  <si>
    <t>Proceeds from maturities and redemptions of investments</t>
  </si>
  <si>
    <t>Purchase of property and equipment</t>
  </si>
  <si>
    <t>Cost of intangible assets</t>
  </si>
  <si>
    <t>Net cash provided by (used in) investing activities</t>
  </si>
  <si>
    <t>FINANCING ACTIVITIES</t>
  </si>
  <si>
    <t>Net proceeds of issuance of common stock</t>
  </si>
  <si>
    <t>Proceeds from employee stock purchase plan</t>
  </si>
  <si>
    <t>Proceeds from exercise of options</t>
  </si>
  <si>
    <t>Proceeds from the exercise of warrants</t>
  </si>
  <si>
    <t>Employee tax withholdings paid on equity awards</t>
  </si>
  <si>
    <t>Tax shares sold to pay for employee tax withholdings on equity award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taxes</t>
  </si>
  <si>
    <t>Supplemental Schedule of Noncash Investing and Financing Activities</t>
  </si>
  <si>
    <t>Accounts payable and accrued expenses settled with common stock</t>
  </si>
  <si>
    <t>Sale of treasury shares pending settlement</t>
  </si>
  <si>
    <t>Property and equipment included in accounts payable and accrued expenses</t>
  </si>
  <si>
    <t>Nature of Operations and Basis of Presentation</t>
  </si>
  <si>
    <t>Organization, Consolidation and Presentation of Financial Statements [Abstract]</t>
  </si>
  <si>
    <t>1. NATURE OF OPERATIONS AND BASIS OF PRESENTATION Advaxis, Inc. (“Advaxis”
or the “Company”) is a late-stage biotechnology Company focused on the discovery, development and commercialization
of proprietary Lm Listeria
monocytogenes Lm Lm Lm Lm
Advaxis is focused on four
franchises in various stages of clinical and pre-clinical development, which they believe will provide the greatest opportunity
to have a significant impact on patients and their families:
· Human Papilloma Virus (“HPV”)-associated cancers
· Neoantigen therapy
· Disease focused hotspot / cancer antigen therapies
· Prostate cancer All four clinical franchises
are anchored in the Company’s Lm TM Lm Lm Liquidity and Financial Condition The
Company’s products that are being developed have not generated significant revenue. As a result, the Company has suffered
recurring losses. These losses are expected to continue for an extended period of time. Our major sources of cash have been proceeds
from various public and private offerings of our common stock, option and warrant exercises, and interest income. From October
2013 through October 2017, we raised approximately $222.5 million in gross proceeds from various public and private offerings of
our common stock. As
of October 31, 2017, the Company had approximately $70.9 million in cash, restricted cash, cash equivalents and investments on
its balance sheet. The Company plans to continue to be disciplined in regards to its utilization of its capital and anticipates
its cash burn will decrease from fiscal 2017. This decrease will largely be due to several one-time items in fiscal 2017 related
to the preparation of our MAA filing of axalimogene filolisbac and other one-time costs that the Company does not anticipate to
recur. We believe our current cash position is sufficient to fund our business plan into fiscal 2019. The actual amount of cash
that we will need to operate is subject to many factors. The Company also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operations.</t>
  </si>
  <si>
    <t>Summary of Significant Accounting Policies</t>
  </si>
  <si>
    <t>Accounting Policies [Abstract]</t>
  </si>
  <si>
    <t>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or may not differ from estimates. Reclassification Certain amounts
in the prior period financial statements have been reclassified to conform to the presentation of the current period financial
statements. These reclassifications had no effect on the previously reported net loss. Collaboration Agreements The Company evaluates
whether an arrangement is a collaborative arrangement under the Financial Accounting Standards Board (the “FASB”) Accounting
Standards Codification (“ASC”) Topic 808, Collaborative Arrangements,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 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Cash and Cash Equivalents The Company considers
all highly liquid investments with an original maturity of three months or less from the date of purchase to be cash equivalents. Restricted Cash and Letter of Credit During 2017, the
Company established a letter of credit with a financial institution as security for the purchase of custom equipment. The letter
of credit is collateralized by cash which is unavailable for withdrawal or for usage for general obligations. No amount is outstanding
under the letter of credit as of October 31, 2017. Concentration of Credit Risk The Company maintains
its cash in bank deposit accounts (checking) that at times exceed federally insured limits. Approximately $23.1 million is subject
to credit risk at October 31, 2017. However, these cash balances are maintained at creditworthy financial institutions. The Company
has not experienced any losses in such accounts and believes it is not exposed to any significant credit risk. Investments Investment securities
consist of certificates of deposit, domestic governmental agency loans, and U.S. treasury notes. The Company classifies these securities
as held-to-maturity. Held-to-maturity securities are those securities in which the Company has the ability and intent to hold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s ended October 31, 2017, 2016 or 2015. Interest income is recognized when earned. Deferred Expenses Deferred expenses
consist of advanced payments made on research and development projects. Expense is recognized in the Statement of Operations as
the research and development activity is performed. 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 Impairment of Long-Lived Assets The company reviews
its long-lived assets, including property and equipment and intangible assets, for impairment whenever events and circumstances
indicate that the carrying value of an asset might not be recoverable. Recoverability of assets held and used is measured by comparison
of the carrying amount of an asset to the future undiscounted cash flows expected to be generated from the use of the asset and
its eventual disposition. If the total of the undiscounted future cash flows is less
than the carrying amount of those assets, an impairment loss is recognized in the Statement of Operations based on the excess of
the carrying amount over the fair value of the asset Net Income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7 2016 2015
Warrants 3,092,935 3,110,575 3,241,466
Stock options 3,893,558 3,351,795 1,981,939
Restricted stock units 1,363,119 719,448 1,069,335
Convertible debt (using the if-converted method) - - 1,576
Total 8,349,612 7,181,818 6,294,316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reasury Stock The Company accounts
for repurchases of common stock and shares withheld in lieu of taxes when restricted stock vests using the cost method with common
stock in treasury classified in the balance sheet as a reduction in shareholders’ equity. Fair Value of Financial Instruments The carrying value
of financial instruments, including cash and cash equivalents, restricted cash and accounts payable approximated fair value as
of the balance sheet date presented, due to their short maturities. The carrying amounts of financing arrangements issued approximate
fair value as of the balance sheet date presented, because interest rates on these instruments approximate market interest rates
after consideration of stated interest rates, anti-dilution protection and associated warran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In
December 2016, the FASB issued ASU 2016-20, Technical Corrections and Improvements to Topic 606, Revenue from Contracts with Customers
to clarify the codification or to correct unintended application of guidance. In September and November 2017 , the FASB issued
ASU 2017-13 , Revenue Recognition (Topic 605), Revenue from Contracts with Customers (Topic 606), Leases (Topic 840), and Leases
(Topic 842) and ASU 2017-14, Income Statement—Reporting Comprehensive Income (Topic 220), Revenue Recognition (Topic 605),
and Revenue from Contracts with Customers (Topic 606) which amends certain aspects of the new revenue recognition standard The
Company is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ing after December 15, 2016. The Company has adopted this standard effective
for the year ending October 31, 2017. There was no impact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consolidated financial statements.</t>
  </si>
  <si>
    <t>Schedule of Investments [Abstract]</t>
  </si>
  <si>
    <t>3. INVESTMENTS The following table
summarizes the Company’s investment securities at amortized cost as of October 31, 2017 and 2016:
October 31, 2017
Amortized Cost, as Adjusted Gross Unrealized Holding Gains Gross Unrealized Holding Losses Estimated Fair Value
Short-term investments:
Certificates of Deposit $ 11,391,147 $ - $ - $ 11,391,147
Domestic Governmental Agency Loans 499,957 - 162 499,795
U.S Treasury Notes 34,507,200 - 25,351 34,481,849
Total short-term investment securities $ 46,398,304 $ - $ 25,513 $ 46,372,791
October 31, 2016
Amortized Cost, as Adjusted Gross Unrealized Holding Gains Gross Unrealized Holding Losses Estimated Fair Value
Short-term investments:
Certificates of Deposit $ 10,737,563 $ - $ - $ 10,737,563
Domestic Governmental Agency Loans 2,500,000 - 250 2,499,750
U.S Treasury Notes 26,098,985 2,404 7,556 26,093,833
Total short-term investment securities $ 39,336,548 $ 2,404 $ 7,806 $ 39,331,146 All of the Company’s
investments mature within the next 12 months.</t>
  </si>
  <si>
    <t>Property and Equipment</t>
  </si>
  <si>
    <t>Property, Plant and Equipment [Abstract]</t>
  </si>
  <si>
    <t>4. PROPERTY AND EQUIPMENT Property and equipment
consists of the following:
October 31,
2017 2016
Leasehold improvements $ 2,167,990 $ 1,835,602
Laboratory equipment 4,381,428 2,038,704
Furniture and fixtures 728,725 549,025
Computer equipment 394,523 240,910
Construction in progress 645,000 151,368
Total property and equipment 8,317,666 4,815,609
Accumulated depreciation and amortization (1,206,585 ) (426,535 )
Net property and equipment $ 7,111,081 $ 4,389,074 Depreciation expense
for the years ended October 31, 2017, 2016 and 2015 was $790,554, $283,538 and $59,033, respectively.</t>
  </si>
  <si>
    <t>Intangible Assets</t>
  </si>
  <si>
    <t>Goodwill and Intangible Assets Disclosure [Abstract]</t>
  </si>
  <si>
    <t xml:space="preserve">5. INTANGIBLE ASSETS Intangible assets
consist of the following:
October 31,
2017 2016
Patents $ 5,727,298 $ 4,980,610
License 776,992 776,992
Software 108,604 19,625
Total intangibles 6,612,894 5,777,227
Accumulated amortization (1,756,119 ) (1,448,106 )
Net intangible assets $ 4,856,775 $ 4,329,121 The expirations
of the existing patents range from 2017 to 203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315,394, $0 and $28,480 and were abandoned and were charged to research and development expenses in the Statement of
Operations for the years ended October 31, 2017, 2016 and 2015, respectively. Amortization expense for intangible assets is included
in general and administrative expenses and aggregated $329,866, $252,654 and $206,357 for the years ended October 31, 2017, 2016
and 2015, respectively. At October 31, 2017,
the estimated amortization expense by fiscal year based on the current carrying value of intangible assets is as follows:
2018 $ 365,848
2019 363,448
2020 346,593
2021 329,647
2022 329,647
Thereafter 3,121,592
Total $ 4,856,775 </t>
  </si>
  <si>
    <t>Accrued Expenses</t>
  </si>
  <si>
    <t>Payables and Accruals [Abstract]</t>
  </si>
  <si>
    <t xml:space="preserve">6. ACCRUED EXPENSES: The following table
represents the major components of accrued expenses:
October 31,
2017 2016
Salaries and other compensation $ 2,652,583 $ 2,467,650
Vendors 2,811,956 2,098,792
Professional fees 3,235,497 6,338,561
Total accrued expenses $ 8,700,036 $ 10,905,003 </t>
  </si>
  <si>
    <t>Common Stock Purchase Warrants and Warrant Liability</t>
  </si>
  <si>
    <t>Common Stock Purchase Warrants And Warrant Liability - Schedule Of Warrants Activity Details Parenthetical</t>
  </si>
  <si>
    <t>7. COMMON STOCK PURCHASE WARRANTS AND WARRANT
LIABILITY Warrants A summary of warrant
activity was as follows:
Shares Weighted Average Exercise Price Weighted Average Remaining Contractual Life In Years Aggregate Intrinsic Value
Outstanding and exercisable warrants at October 31, 2014 4,158,092 $ 5.43 3.94 $ 9,518
Issued 2,361 7.20
Exercised * (769,349 ) 5.12
Expired (149,638 ) 14.61
Outstanding and exercisable warrants at October 31, 2015 3,241,466 $ 5.07 2.90 $ 19,588,099
Exercised (122,661 ) 5.01
Expired (8,230 ) 18.75
Outstanding and exercisable warrants at October 31, 2016 3,110,575 $ 5.04 1.91 $ 9,558,159
Exercised (225 ) 5.00
Expired (17,955 ) 11.43
Outstanding and exercisable warrants at October 31, 2017 3,092,395 $ 5.00 0.92 $ - * Includes the cashless exercise of
300,376 warrants that resulted in the issuance of 222,295 shares of common stock. At October 31, 2017,
the Company had all of its total 3.09 million outstanding warrants classified as equity (equity warrants). At October 31, 2016,
the Company had approximately 3.09 million of its total 3.11 million outstanding warrants classified as equity. At October 31,
2015, the Company had approximately 3.22 million of its total 3.24 million outstanding warrants classified as equity. At issuance,
equity warrants are recorded at their relative fair values, using the Relative Fair Value Method, in the shareholders equity section
of the balance sheet. The Company’s equity warrants can only be settled through the issuance of shares and are not subject
to anti-dilution provisions. Warrant Liability At October 31, 2017,
the Company had no warrants classified as liabilities (liability warrants), as all of the liability warrants expired. At October
31, 2016, the Company had approximately 18,000 of its total 3.11 million outstanding warrants classified as liabilities. At October
31, 2015, the Company had approximately 18,000 of its total 3.24 million outstanding warrants classified as liabilities.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s
of October 31, 2015, all of the liability warrants that were subject to weighted-average anti-dilution provisions had expired.
The remaining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October 31, 2017
and October 31, 2016, the fair value of the warrant liability was $0 and $20,156, respectively and is reflected in other current
liabilities in the Balance Sheet. For the years ended October 31, 2017, 2016 and 2015, the Company reported income of $20,156,
income of $69,055 and a loss of $48,950, respectively, due to changes in the fair value of the warrant liability. In fair valuing
the warrant liability, at October 31, 2016 and 2015, the Company used the following inputs in its BSM:
10/31/2016 10/31/2015
Exercise price $ 10.63-18.75 $ 10.63-18.75
Stock price $ 8.09 $ 11.09
Expected term 0.55-0.75 years 1.52-1.76 years
Volatility % 81.84%-87.09 % 93.87%-95.00 %
Risk free rate 0.51%-0.66 % .075 % Warrants with anti-dilution provisions Some of the Company’s
warrants contained anti-dilution provisions originally set at an exercise price of $25.00 with a term of five years. As of October
31, 2015, all of these warrants had expired. If the Company had issued any Common Stock, except for exempt issuances as defined
in the warrant agreement, for consideration less than the exercise price, then the exercise price and the amount of warrant shares
available would have been adjusted to a new price and amount of shares per the “weighted average” formula included
in the warrant agreement. For the year ended October 31, 2015, this anti-dilution provision required the Company to issue approximately
2,400 additional warrant shares, and the exercise price to be lowered to $7.20. For those warrants
with exercise price reset features (anti-dilution provisions), the Company computed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20 and $6.00, weighting the possibility of warrants being exercised at $7.20 between 40% and 50%
and warrants being exercised at $6.00 between 50% and 60%.</t>
  </si>
  <si>
    <t>Share Based Compensation</t>
  </si>
  <si>
    <t>Disclosure of Compensation Related Costs, Share-based Payments [Abstract]</t>
  </si>
  <si>
    <t>8. SHARE BASED COMPENSATION The following table
summarizes share-based compensation expense included in the Statement of Operations by expense category for the years ended October
31, 2017, 2016 and 2015, respectively:
Year Ended October 31,
2017 2016 2015
Research and development $ 5,647,913 $ 7,985,651 $ 6,293,791
General and administrative 22,187,760 15,487,296 15,137,239
Total $ 27,835,673 $ 23,472,947 $ 21,431,030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3,600,000 shares, plus a number of additional shares (not to exceed 650,000)
underlying awards outstanding as of the effective date of the 2015 Plan under the prior planthat thereafter terminate or expire
unexercised, or are cancelled, forfeited or lapse for any reason. At the Annual Meeting
of Stockholders of the Company held on March 10, 2016, the stockholders ratified and approved an amendment to the 2015 Plan to
increase the aggregate number of shares of common stock authorized for issuance under such plan from 3,600,000 shares to 4,600,000
shares. Furthermore, the stockholders approved an amendment to the Company’s Certificate of Incorporation to increase the
total number of authorized shares of common stock from 45,000,000 shares of common stock to 65,000,000 shares of common stock. At the Annual Meeting
of Stockholders of the Company held on April 5, 2017, the stockholders ratified and approved an amendment to the 2015 Plan to increase
the aggregate number of shares of common stock authorized for issuance under such plan from 4,600,000 shares to 6,100,000 shares.
The amendment also included a provision that provides for pre-defined annual increases in the number of shares available for issuance
under the Plan equal to the lesser of: (i) 5% of the total number of shares of Common Stock outstanding, (ii) 2,500,000, or (iii)
a lesser number determined by the Board of Directors. As of October 31, 2017, there were 710,853 shares available for issuance
under the 2015 Plan. Restricted Stock Units (RSUs) A summary of the
Company’s RSU activity and related information for the year ended October 31, 2017, 2016 and 2015 is as follows:
Number of RSU’s Weighted-Average Grant Date Fair Value
Balance at October 31, 2014: 791,879 $ 3.81
Granted 864,192 15.14
Vested (583,403 ) 7.58
Cancelled (3,333 ) 11.76
Balance at October 31, 2015: 1,069,335 $ 10.89
Granted 695,040 9.31
Vested (824,317 ) 8.35
Cancelled (220,610 ) 15.81
Balance at October 31, 2016 719,448 $ 10.77
Granted 1,632,134 7.90
Vested (877,383 ) 9.15
Cancelled (111,080 ) 8.74
Balance at October 31, 2017 1,363,119 $ 8.54 The fair value as
of the respective vesting dates of RSUs was approximately $6,045,000, $6,643,000 and $7,771,000 for the years ended October 31,
2017, 2016 and 2015, respectively. As of October 31,
2017, there was approximately $9,434,000 of unrecognized compensation cost related to non-vested RSUs, which is expected to be
recognized over a remaining weighted average vesting period of approximately 1.99 years. As of October 31,
2017, the aggregate intrinsic value of non-vested RSUs was approximately $4,635,000. Employee Stock Awards Common Stock issued
to executives and employees related to vested incentive retention awards, employment inducements, management purchases and employee
excellence awards totaled 878,948 shares (834,600 shares on a net basis after employee taxes), 719,610 shares (712,106 shares on
a net basis after employee taxes), and 506,736 shares (422,781 shares on a net basis after employee taxes) during the years ended
October 31, 2017, 2016 and 2015, respectively. Total stock compensation expense associated with these awards for the years ended
October 31, 2017, 2016 and 2015 was $8,883,123, $5,458,823 and $5,432,494, respectively. Furthermore, during
the year ended October 31, 2015, non-executive employees were entitled to receive a performance-based year-end cash bonus. Several
non-executive employees voluntarily requested to be paid all or a portion of their cash bonus in the Company’s common stock
instead of cash. During the year ended October 31, 2015, the total fair value of these equity purchases were $102,022, or 9,150
shares of the Company’s Common Stock. Director Stock Awards During the years
ended October 31, 2017, 2016 and 2015, common stock issued to the Directors for compensation related to board and committee membership
was 30,000 shares, 152,386 shares and 267,186, respectively. During the years ended October 31, 2017, 2016 and 2015, total stock
compensation expense to the Directors was $403,200, $1,184,780 and $1,223,118, respectively. Stock Options A summary of changes
in the stock option plan for the years ended October 31, 2017, 2016 and 2015 is as follows:
Shares Weighted Average Exercise Price Weighted Average Remaining Contractual Life In Years Aggregate Intrinsic Value
Outstanding as of October 31, 2014 467,968 $ 15.51 6.34 $ -
Granted 1,668,995 13.41
Exercised * (137,667 ) 12.29
Cancelled or expired (17,357 ) 36.24
Outstanding as of October 31, 2015 1,981,939 $ 13.78 8.72 $ 285,330
Granted 1,385,000 12.81
Cancelled or expired (15,144 ) 29.69
Outstanding as of October 31, 2016 3,351,795 $ 13.31 7.82 $ 61,980
Granted 556,952 7.71
Cancelled or expired (15,189 ) 14.07
Outstanding as of October 31, 2017 3,893,558 $ 12.51 5.72 $ -
Vested and exercisable at October 31, 2017 2,795,826 $ 13.05 4.80 $ - * Includes the cashless exercise of
117,667 options that resulted in the issuance of 45,167 shares of common stock. The following table
summarizes information about the outstanding and exercisable options at October 31, 2017;
Options Outstanding Options Exercisable
Weighted Weighted Weighted Weighted
Average Average Average Average
Exercise Number Remaining Exercise Intrinsic Number Remaining Exercise Intrinsic
Price Range Outstanding Contractual Price Value Exercisable Contractual Price Value
$3.63 - $9.99 672,672 6.58 $ 7.91 $ 61,980 285,954 4.02 $ 8.19 $ -
$10.00 - $14.99 3,006,606 5.63 $ 13.14 $ - 2,295,592 4.95 $ 13.18 $ -
$15.01 - $19.99 213,480 4.29 $ 18.07 $ - 213.480 4.29 $ 18.07 $ -
$20.00 - $21.25 800 2.60 $ 21.25 $ - 800 2.60 $ 21.25 $ - The fair value of
each option granted from the Company’s stock option plans during the years ended October 31, 2017, 2016 and 2015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options granted to directors and employees and the related assumptions used in the
Black-Scholes model:
Year Ended
October 31, 2017 October 31, 2016 October 31, 2015
Weighted average fair value of options granted $ 6.36 $ 10.71 $ 17.38
Expected term 5.50-6.50 years 5.51-6.51 years 5-10 years
Expected volatility 107.07%-110.93 % 109.23%-115.25 % 109.26%-154.54 %
Expected dividends 0 % 0 % 0 %
Risk free interest rate 1.26%-1.58 % 1.65-2.00 % 1.41%-2.27 % Total compensation
cost related to the Company’s outstanding stock options, recognized in the statement of operations for the years ended October
31, 2017, 2016 and 2015 was approximately $17,195,000, $15,223,000 and $9,521,000, respectively. Included in compensation expense
is $1,641,000 recognized as a result of the modification of certain option agreements associated with the resignation of the Company’s
Chief Executive Officer in July 2017. Pursuant to the separation agreement all the outstanding options vested immediately and the
expiration date was extended until July 5, 2021. During the year
ended October 31, 2017, 556,952 options were granted with a total grant date fair value of approximately $3,542,000. During the
year ended October 31, 2016, 1,385,000 options were granted with a total grant date fair value of approximately $14,838,000. During
the year ended October 31, 2015, 1,668,995 options were granted with a total grant date fair value of approximately $29,014,000. As of October 31,
2017, there was approximately $4,680,000 of unrecognized compensation cost related to non-vested stock option awards, which is
expected to be recognized over a remaining weighted average vesting period of approximately 1.11 years. Shares Issued to Consultants During the year
ended October 31, 2017, 165,907 shares of Common Stock valued at $1,384,350 were issued to consultants for services. The Company
recorded a liability on its balance sheet for $45,000 for shares earned pursuant to consulting agreements but not delivered. The
common stock share values were based on the dates the shares vested. During the year
ended October 31, 2016, 168,885 shares of Common Stock valued at $1,565,888 were issued to consultants for services. The Company
recorded a liability on its balance sheet for $75,000 for shares earned pursuant to consulting agreements but not delivered. The
common stock share values were based on the dates the shares vested. During the year
ended October 31, 2015, 378,538 shares of Common Stock valued at $4,707,440 were issued to consultants for services. The Company
recorded a liability on its balance sheet for $55,000 for shares earned pursuant to consulting agreements but not delivered. The
common stock share values were based on the dates the shares vested. 2011 Employee Stock Purchase Plan The Advaxis, Inc.
2011 Employee Stock Purchase Plan (“ESPP”) was approved by the Company’s shareholders in September 2011. The
ESPP allows employees to purchase Common Stock of the Company at a 15% discount to the market price on designated exercise dates.
Employees were eligible to participate in the ESPP beginning December 30, 2011. 40,000 shares of the Company’s Common Stock
are reserved for issuance under the ESPP. During the year
ended October 31, 2017, 2016 and 2015 shares purchased under the ESPP were 26,594, 6,627 and 7,063 and the Company recorded expense
of $251,374, $73,244 and $28,791 respectively. As of October 31, 2017, 0 shares of Company’s Common Stock remain available
for issuance under the ESPP.</t>
  </si>
  <si>
    <t>Collaboration and Licensing Agreements</t>
  </si>
  <si>
    <t>Business Combinations [Abstract]</t>
  </si>
  <si>
    <t>9. COLLABORATION AND LICENSING AGREEMENTS BMS On May 30, 2017,
the Company announced a clinical development collaboration with BMS to evaluate ADXS-DUAL, its second investigational immunotherapy
targeting HPV-associated cancers, and BMS’ PD-1 immune checkpoint inhibitor, Opdivo ® (nivolumab), as a potential combination
treatment option for women with metastatic cervical cancer. Under the terms
of the agreement, each party will bear their own internal costs and provide its immunotherapy agent. The Company will sponsor the trial and
pay third-party costs. Sellas Life Science Group On February 27,
2017, the Company entered into a license agreement with Sellas Life Science Group (“Sellas”) to develop a novel cancer
immunotherapy agent using Advaxis’ proprietary Lm Amgen On August 1, 2016,
the Company entered into a global agreement (the “Amgen Agreement”) with Amgen for the development and commercialization
of the Company’s ADXS-NEO, a novel,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s an exclusive worldwide license to develop and commercialize ADXS-NEO. Amgen made an upfront payment to Advaxis of $40
million and purchased $25 million of Advaxis common stock. Amgen will fund the clinical development and commercialization of ADXS-NEO
and Advaxis will retain manufacturing responsibilities. Advaxis and Amgen will collaborate through a joint steering committee for
the development and commercialization of ADXS-NEO. Advaxis will also receive development, regulatory and sales milestone payments
of up to $475 million and high single digit to double digit royalty payments based on worldwide sales. The Company identified
the following performance obligations under the agreement: 1) the license, 2) the obligation to provide research activities, 3)
the obligation to provide clinical supplies, 4) the obligation to perform regulatory functions and 5) the obligation to participate
on a Joint Research Committee. The Company considered
the provisions of the multiple-element arrangement guidance in determining how to recognize the total consideration of the agreement.
The Company determined that none of the deliverables have standalone value; all of these obligations will be delivered throughout
the estimated period of performance and therefore are accounted for as a single unit of accounting. Accordingly, the Company recorded
the $40 million upfront payment as deferred revenue on the balance sheet and will recognize revenue on a straight-line basis over
the estimated period of performance under the Amgen Agreement. Changes in the estimated period of performance will be accounted
for prospectively as a change in estimate. During the years ended October 31, 2017 and 2016, the Company recognized revenue from
the Amgen Agreement of approximately $11,781,000 and $3,745,000 related to amortization of the upfront fees. In connection with
the Amgen Agreement, Amgen purchased directly from Advaxis 3,047,446 shares of the Company’s Common Stock, at approximately
$8.20 per share (representing a purchase at market using a 20 day VWAP methodology). The gross proceeds to Advaxis from the sale
of the shares was approximately $25 million. The Company considered
the provisions of the research and development and collaboration guidance in determining how to recognize the clinical development
payments to be received from Amgen. The Company determined the clinical development payments should be accounted for within the
scope of collaboration arrangement accounting guidance. As a result, the Company will account for the clinical development payments
as a reduction of research and development expenses in the Statement of Operations. During the year ended October 31, 2017, the
Company received clinical development payments from Amgen totaling $6,000,000. In addition, the Company recorded an expected clinical
development payment of $1,500,000 as prepaid expenses and other current assets on the balance sheet. In November 2017,
the Company received the $1,500,000 expected clinical development payment from Amgen. Especificos Stendhal SA de CV On February 3, 2016,
the Company entered into a Co-Development and Commercialization Agreement (the “Stendhal Agreement”) with Especificos
Stendhal SA de CV (“Stendhal”), for Advaxis’ lead Lm The Company considered
the provisions of the research and development and collaboration guidance in determining how to recognize the Support Payments
to be received from Stendhal. The Company determined the Stendhal Agreement should be accounted for within the scope of collaboration
arrangement accounting guidance. As a result, the Company will account for the support payments as a reduction of research and
development expenses in the Statement of Operations. During the year ended October 31, 2017, the Company reached the annual project
milestones and received a $3,000,000 Support Payment from Stendhal. Knight Therapeutics On August 26, 2015,
the Company entered into a licensing agreement with Knight Therapeutics Inc. (“Knight”), a Canadian-based specialty
pharmaceutical company focused on acquiring, in-licensing, selling and marketing innovative prescription and over-the-counter pharmaceutical
products, to commercialize in Canada the Company’s product candidates. Under the terms of the licensing agreement, Knight
will be responsible to conduct and fund all regulatory and commercial activities in Canada. The Company is eligible to receive
royalty and sales. In connection with the licensing agreement, the Company sold directly to Knight 359,454 shares of the common
stock at $13.91 per share Under the terms
of the agreement, Knight will be responsible to conduct and fund all regulatory and commercial activities in Canada. We are eligible
to receive double digit royalty as well as approximately $33 million in cumulative sales milestones. Merck &amp; Co., Inc. On August 22, 2014,
the Company entered into a Clinical Trial Collaboration and Supply Agreement (the “Merck Agreement”) with Merck, pursuant
to which the parties are collaborating on a Phase 1/2 dose-determination and safety trial. The Phase 1 portion of the trial evaluated
the safety of our Lm Each party is responsible
for their own internal costs and expenses to support the trial, while the Company will be responsible for all third party
costs of conducting the trial. Merck is responsible for manufacturing and supplying the Merck Compound. The Company is responsible
for manufacturing and supplying the Advaxis Compound. The Company is the sponsor of the trial and hold the
IND related to the trial. All data and results
generated under the trial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us. Inventions and discoveries relating solely
to the Merck Compound, or a PD-1 antagonist, shall be the exclusive property of Merck. The Merck Agreement
shall continue in full force and effect until completion of all of the obligations of the parties or a permitted termination. During the years
ended October 31, 2017, 2016 and 2015, the Company incurred approximately $2,925,000, $1,587,000 and $1,723,000, respectively,
in expenses pertaining to the Merck agreement, and such expenses were a component of research and development expenses in the statement
of operations. MedImmune/AstraZeneca On July 21, 2014,
the Company entered into a Clinical Trial Collaboration Agreement (the “MedImmune Agreement”) with MedImmune, the global
biologics research and development arm of AstraZeneca, pursuant to which the parties initiated a Phase 1/2 clinical trial in
the United States to evaluate the safety and efficacy of MedImmune’s investigational anti-PD-L1 immune checkpoint inhibitor,
MEDI4736, in combination with our investigational Lm MedImmune is responsible
for providing MEDI4736 at no cost, as well as costs related to the proprietary assays performed by MedImmune or a third party on
behalf of MedImmune. The Company is the sponsor of the trial and isresponsible for the submission of all regulatory
filings to support the trial, the negotiation and execution of the clinical trial agreements associated with each
trial site, and the packaging and labelling of the Advaxis and MedImmune product candidates used in the trial and the
costs associated therewith. For a period beginning upon the completion of the trial and the receipt by MedImmune of the
last final report for the trial and ending one hundred twenty (120) days thereafter (unless extended), MedImmune will
be granted first right to negotiate in good faith in an attempt to enter into an agreement with us with respect to the development,
regulatory approval and commercialization of axalimogene filolisbac and MEDI4736 to be used in combination with each other for
the treatment or prevention of cancer. Neither party is obligated to enter into such an agreement. In the event the parties do
not enter an agreement and we obtain regulatory approval for axalimogene filolisbac in combination with any PD-1 antibody or PD-L1
antibody, we shall pay MedImmune a royalty obligation and one-time payment. All intellectual
property rights made, conceived or generated through the clinical trials that relate solely to a MedImmune development product
shall be owned solely by MedImmune. All intellectual property rights made, conceived or generated through the clinical trials that
relate solely to an Advaxis development product shall be owned solely by us. All intellectual property rights made, conceived or
generated through the clinical trials that relate to the combination of one or more MedImmune development product and one or more
Advaxis development product shall be jointly owned by both parties; provided, however that in the event the parties do not enter
into a clinical development and commercialization agreement, we will not exploit, commercialize or license the joint inventions,
except for the performance of its obligations under the MedImmune Agreement. MedImmune has the sole right to prosecute and enforce
all patents and other intellectual property rights covering all joint inventions and all associated costs will be shared by the
parties. The MedImmune Agreement
shall remain in effect until the earlier of (i) permitted termination, (ii) the parties entering into a clinical development and
commercialization agreement or expiration of the negotiation period (unless extended), except with respect to rights that survive
termination. Either party may terminate the MedImmune Agreement upon thirty (30) days written notice upon material breach of the
other party, unless the breach is cured in such period or reasonable actions to cure the breach are initiated and pursued (if the
breach is not capable of being cured during the 30-day notice period). In addition, either party may terminate the MedImmune Agreement
immediately if the party determines in good faith that the trials may unreasonably affect the safety of trial subjects. During the years
ended October 31 2017, 2016 and 2015, the Company incurred approximately $2,787,000, $1,978,000 and $1,888,000, respectively, in
expenses pertaining to the MedImmune agreement, and such expenses were a component of research and development expenses in the
Statement of Operations.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during the 12 months ended October 31,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Advaxis (i) issued
and sold 306,122 shares of Advaxis’ Common Stock to Aratana at a price of $4.90 per share, which was equal to the closing
price of the Common Stock on the NASDAQ Capital Market on March 19, 2014, and (ii) issued a ten-year warrant to Aratana giving
Aratana the right to purchase up to 153,061 additional shares of Advaxis’ Common Stock at an exercise price of $4.90 per
share. In connection with the sale of the Common Stock and warrants, Advaxis received aggregate net proceeds of $1,500,000. Biocon Limited On January 20, 2014,
we entered into a Distribution and Supply Agreement (“Biocon Agreement”) with Biocon Limited, a company incorporated
under the laws of India. Pursuant to the
Biocon Agreement, we granted Biocon an exclusive license (with a right to sublicense) to (i) use our data from clinical development
activities, regulatory filings, technical, manufacturing and other information and know-how to enable Biocon to submit regulatory
filings for axalimogene filolisbac in the following territories: India, Malaysia, Bangladesh, Bhutan, Maldives, Myanmar, Nepal,
Pakistan, Sri Lanka, Bahrain, Jordan, Kuwait, Oman, Saudi Arabia, Qatar, United Arab Emirates, Algeria, Armenia, Egypt, Eritrea,
Iran, Iraq, Lebanon, Libya, Sudan, Syria, Tunisia and Yemen (collectively, the “Territory”) and (ii) import, promote,
market, distribute and sell pharmaceutical products containing axalimogene filolisbac .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GBP is planning
to conduct a randomized Phase 2, open-label, controlled trial in HPV-associated NSCLC in patients following first-line induction
chemotherapy. GBP has obtained Taiwanese regulatory approval for this trial and plans to initiate this trial in 2018. This
trial will be fully funded exclusively by GBP. GBP will continue to explore the use of our lead product candidate in several other
indications including head and neck, and anal cancer. GBP also plans to conduct registration trials with axalimogene filolisbac
for the treatment of advanced cervical cancer. GBP will pay Advaxis
event-based financial milestones, an annual license fee, and annual net sales royalty payments in the high single to double digits.
In addition, as an upfront payment, GBP made an investment in Advaxis of $400,000 by purchasing from the Company 108,724 shares
of its Common Stock at a price of $3.68 per share, GBP also received 100,000 warrants at an exercise price of $5.52 which expire
in December 2018. GBP will be responsible
for all clinical development and commercialization costs in the GBP territory. GBP will also reimburse Advaxis $2.25 million toward
AIM2CERV. GBP is committed to establishing manufacturing capabilities for its own. Under the terms of the agreement, we will exclusively
license the rights of axalimogene filolisbac to GBP for the Asia, Africa, and former USSR territory, exclusive of India and certain
other countries, for all HPV-associated indications. Advaxis will retain exclusive rights to axalimogene filolisbac for the rest
of the world. During each of
the years ended October 31, 2017 and 2016, the Company recognized revenue of $250,000 for annual license fees.</t>
  </si>
  <si>
    <t>Commitments and Contingencies</t>
  </si>
  <si>
    <t>Commitments and Contingencies Disclosure [Abstract]</t>
  </si>
  <si>
    <t>10. COMMITMENTS AND CONTINGENCIES Legal Proceedings Knoll On August 21, 2015,
Knoll Capital Management L.P. (“KCM”) filed a complaint against the Company in the Delaware Court of Chancery. The
complaint alleged the existence of an oral agreement for the purchase by Knoll from the Company of 1,666,666.67 shares of Company
stock at a price of $3.00 per share. KCM alleged that the Company breached this alleged agreement and sought specific performance
or, alternatively, money damages for breach of contract. KCM served the Company with the complaint on August 31, 2015, and then
served an amended complaint on October 16, 2015. The Company moved to dismiss the amended complaint on October 26, 2015 and that
motion was denied on January 29, 2016. The Company filed an answer to the amended complaint on February 12, 2016. In lieu of continuing
to unnecessarily incur litigation expenses, on April 27, 2017, the Company settled the matter for a non-material amount, predominately
reimbursed by the Company’s insurance, and the parties entered into a definitive confidential settlement agreement. The Company
expressly denies any admission or wrongdoing and the settlement was entered into solely for the purpose of avoiding the burden,
inconvenience, and expense of further litigation. On May 11, 2017, following resolution of the matter by the parties, the Court
granted a Stipulation Of Dismissal With Prejudice. Bono On August 20, 2015,
a derivative complaint was filed by a purported Company shareholder in the United States District Court for the District of New
Jersey styled David Bono v. O’Connor, et al., Case No. 3:15-CV-006326-FLW-DEA (D.N.J. Aug. 20, 2015) (the “Bono Action”).
The complaint is based on general allegations related to certain stock options granted to the individual defendants and generally
alleges counts for breaches of fiduciary duty and unjust enrichment. The complaint also alleges additional claims for violation
of Section 14(a) of the Securities Exchange Act of 1934 and for waste of corporate assets. The complaint seeks damages and costs
of an unspecified amount, disgorgement of compensation obtained by the individual defendants, and injunctive relief. Defendants filed
a motion to dismiss the Bono Action. On May 23, 2016, the Court issued an opinion and order granting in part and denying in part
defendants’ motion to dismiss. On October 5, 2016, the Court denied plaintiff’s motion for reconsideration of its May
23 order. On April 13, 2017, the parties advised the Court that they had reached a tentative agreement in principle to settle the
action, subject to negotiating an award of attorneys’ fees and expenses to plaintiff’s counsel and a stipulation of
settlement, and, ultimately, Court approval. The parties subsequently executed the stipulation of settlement on October 2, 2017.
The Court entered an order preliminarily approving the settlement on November 7, 2017. The final fairness hearing with the Court
is presently scheduled for January 29, 2018. Corporate Office &amp; Manufacturing
Facility Lease The Company leases
its corporate office and manufacturing facility under an operating lease expiring in November, 2025. Future minimum payments
under the Company’s operating leases are as follows:
Year ended October 31,
2018 $ 1,041,895
2019 1,107,385
2020 1,232,907
2021 1,317,640
2022 1,368,819
Thereafter 4,378,521
Total $ 10,447,167 Rent expense for
the years ended October 31, 2017, 2016 and 2015 was $1,188,005, $935,281 and $150,000, respectively.</t>
  </si>
  <si>
    <t>Income Taxes</t>
  </si>
  <si>
    <t>Income Tax Disclosure [Abstract]</t>
  </si>
  <si>
    <t>11. INCOME TAXES: The income tax provision
(benefit) consists of the following:
October 31, 2017 October 31, 2016 October 31, 2015
Federal
Current $ - $ - $ -
Deferred (34,296,121 ) (18,152,484 ) (14,513,684 )
State and Local
Current (4,452,682 ) (2,535,625 ) (1,609,349 )
Deferred (1,123,593 ) (3,698,506 ) (1,840,276 )
Change in valuation allowance 35,419,714 21,850,990 16,353,960
Income tax provision (benefit) $ (4,452,682 ) $ (2,535,625 ) $ (1,609,349 ) The Company has
U.S. federal net operating loss carryovers (“NOLs”) of approximately $187,254,000, $137,082,000 and $100,662,000
at October 31, 2017, 2016 and 2015, respectively, available to offset taxable income which expire beginning in 2023. If not used,
these NOLs may be subject to limitation under Internal Revenue Code Section 382 should there be a greater than 50% ownership change
as determined under the regulations. In fiscal years 2017 and 2016, the Company performed a detailed analysis of any historical
and/or current Section 382 ownership changes that may limit the utilization of the net operating loss carryovers. From the entire
federal NOL of $187,254,000 as of October 31, 2017, approximately $155,930,000 is available for immediate use based on Internal
Revenue Code Section 382 analysis. The NOL and the deferred tax asset table below does not include approximately $24,824,000 of
NOL’s that may expire unused. The Company also has New Jersey State Net Operating Loss carryovers of approximately $50,745,000,
$66,029,000 and $26,245,000 as of October 31, 2017, 2016 and 2015, respectively, available to offset future taxable income through
2037.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No interest or penalties
on unpaid tax were recorded during the years ended October 31, 2017, 2016 and 2015, respectively. As of October 31, 2017 and 2016,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year
ended October 31, 2013. The Company’s
deferred tax assets (liabilities) consisted of the effects of temporary differences attributable to the following:
Years Ended
October 31, 2017 October 31, 2016
Deferred Tax Assets
Net operating loss carryovers $ 66,681,000 $ 51,701,000
Stock-based compensation 21,921,000 15,239,000
Research and development credits 7,293,000 5,672,000
Deferred revenue 9,775,000 -
Other deferred tax assets 1,515,000 -
Total deferred tax assets $ 107,185,000 $ 72,612,000
Valuation allowance (104,738,000 ) (69,317,000 )
Deferred tax asset, net of valuation allowance $ 2,447,000 $ 3,295,000
Deferred Tax Liabilities
Other deferred tax liabilities (2,447,000 ) (3,295,000 )
Total deferred tax liabilities $ (2,447,000 ) $ (3,295,000 )
Net deferred tax asset (liability) $ - $ - The expected tax
(expense) benefit based on the statutory rate is reconciled with actual tax expense benefit as follows:
Years Ended
October 31, 2017 October 31, 2016 October 31, 2015
US Federal statutory rate 34.00 % 34.00 % 34.00 %
State income tax, net of federal benefit 1.15 4.86 3.78
Permanent differences (2.30 ) (2.00 ) (1.91 )
Research and development credits 2.36 2.16 2.06
Income tax benefit from sale of New Jersey NOL carryovers 4.55 3.33 3.31
Change in valuation allowance (36.20 ) (28.72 ) (33.62 )
Other 0.99 (10.30 ) (4.31 )
Income tax (provision) benefit 4.55 % 3.33 % 3.31 % Sale of Net Operating Losses (NOLs) The Company may
be eligible, from time to time, to receive cash from the sale of its Net Operating Losses under the State of New Jersey NOL Transfer
Program. In fiscal 1Q 2018, the Company plans to receive a net cash amount of $4,452,682 from the sale of its state NOLs and research
and development tax credits for the period ended October 31, 2016. In November 2016, the Company received a net cash amount of
$2,549,862 from the sale of its state NOLs and research and development tax credits for the period ended October 31, 2015. In
December 2015, the Company received a net cash amount of $1,609,349 from the sale of its state NOLs and research and development
tax credits for the period ended October 31, 2014. Following the receipt of the NOL and research and development tax credit
for the period ending October 31, 2016, the Company will have reached the limit under the NJ NOL program and will no longer be
able to participate in future sales.</t>
  </si>
  <si>
    <t>Shareholders' Equity</t>
  </si>
  <si>
    <t>Equity [Abstract]</t>
  </si>
  <si>
    <t>12. SHAREHOLDERS’ EQUITY: Registered Direct Offerings On August 19, 2016,
the Company sold 2,244,443 shares of common stock in a registered direct offering at a per share price of $13.50 for gross proceeds
of approximately $30.3 million. The net proceeds to the Company, after deducting the Placement Agents’ fees and other estimated
offering expenses payable by the Company, were approximately $28.2 million. On February 18,
2015, the Company priced a registered direct offering of 3,068,095 shares of its Common Stock at $7.50 per share. The transaction
closed on February 19, 2015, and the Company received gross proceeds of approximately $23.0 million from the offering. After deducting
offering expenses, the net proceeds from the offering were approximately $22.3 million. On December 19,
2014, the Company priced a registered direct offering of 3,940,801 shares of its Common Stock at $4.25 per share. The transaction
closed on December 22, 2014, and the Company received gross proceeds of approximately $16.7 million from the offering. After deducting
offering expenses, the net proceeds from the offering were approximately $15.8 million. Public Offerings On May 5, 2015,
the Company closed on an underwritten public offering of 2,800,000 shares of Common Stock at a public offering price of $19.00
per share. On May 20, 2015, the Company closed the underwriters’ overallotment option to purchase 420,000 shares of its
Common Stock at a public offering price of $19.00 per share. The Company received gross proceeds of approximately $61.2 million
from the May 2015 public offerings. After deducting offering expenses, the net proceeds from the May 2015 public offerings were
approximately $56.7 million.</t>
  </si>
  <si>
    <t>Employee Benefit Plan</t>
  </si>
  <si>
    <t>Compensation Related Costs [Abstract]</t>
  </si>
  <si>
    <t>13.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449,086, $172,276 and $51,403 for the years ended October 31,
2017, 2016 and 2015, respectively. These amounts were charged to the Statement of Operations. The Employer contributions vest
immediately.</t>
  </si>
  <si>
    <t>Selected Quarterly Financial Data (Unaudited)</t>
  </si>
  <si>
    <t>Quarterly Financial Data [Abstract]</t>
  </si>
  <si>
    <t>14. SELECTED QUARTERLY FINANCIAL
DATA (UNAUDITED) The following interim
financial information presents the Company’s 2017, 2016 and 2015 results of operations on a quarterly basis (in thousands,
except per share amounts):
Quarter Ended
January 31, 2017 April 30, 2017 July 31, 2017 October 31, 2017
Revenue $ 3,790,842 $ 3,425,380 $ 3,051,620 $ 1,763,208
Net loss (17,081,003 ) (20,467,655 ) (32,625,595 ) (23,261,249 )
Net loss income per common share, basic and diluted (0.43 ) (0.51 ) (0.80 ) (0.57 )
Quarter Ended
January 31, 2016 April 30, 2016 July 31, 2016 October 31, 2016
Revenue $ 250,000 $ - $ - $ 3,744,856
Net loss (19,844,935 ) (15,522,450 ) (16,486,008 ) (21,702,837 )
Net loss income per common share, basic and diluted (0.59 ) (0.45 ) (0.48 ) (0.55 )
Quarter Ended
January 31, 2015 April 30, 2015 July 31, 2015 October 31, 2015
Revenue $ - $ - $ - $ -
Net loss (7,033,870 ) (13,855,259 ) (13,562,026 ) (12,579,963 )
Net loss income per common share, basic and diluted (0.33 ) (0.52 ) (0.44 ) (0.38 )</t>
  </si>
  <si>
    <t>Subsequent Events</t>
  </si>
  <si>
    <t>Subsequent Events [Abstract]</t>
  </si>
  <si>
    <t>15. SUBSEQUENT EVENTS On November 2, 2017,
the Company granted to executives 300,000 options with an exercise price of $3.19 and 84,000 performance-based RSU’s (“PRSU’s).
The options and PRSU’s vest annually in three equal installments beginning on the first anniversaries of the grant date. On November 2,
2017, the Company granted to Directors 180,000 options with an exercise price of $3.19. The options shall vest in one installment
on the first anniversary of the grant date.</t>
  </si>
  <si>
    <t>Summary of Significant Accounting Policies (Policies)</t>
  </si>
  <si>
    <t>Estimates</t>
  </si>
  <si>
    <t>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or may not differ from estimat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Collaboration Agreements</t>
  </si>
  <si>
    <t>Collaboration Agreements The Company evaluates
whether an arrangement is a collaborative arrangement under the Financial Accounting Standards Board (the “FASB”) Accounting
Standards Codification (“ASC”) Topic 808, Collaborative Arrangements,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t>
  </si>
  <si>
    <t>Revenue Recognition</t>
  </si>
  <si>
    <t>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t>
  </si>
  <si>
    <t>Cash and Cash Equivalents</t>
  </si>
  <si>
    <t>Cash and Cash Equivalents The Company considers
all highly liquid investments with an original maturity of three months or less from the date of purchase to be cash equivalents.</t>
  </si>
  <si>
    <t>Restricted Cash and Letter of Credit</t>
  </si>
  <si>
    <t>Restricted Cash and Letter of Credit During 2017, the
Company established a letter of credit with a financial institution as security for the purchase of custom equipment. The letter
of credit is collateralized by cash which is unavailable for withdrawal or for usage for general obligations. No amount is outstanding
under the letter of credit as of October 31, 2017.</t>
  </si>
  <si>
    <t>Concentration of Credit Risk</t>
  </si>
  <si>
    <t>Concentration of Credit Risk The Company maintains
its cash in bank deposit accounts (checking) that at times exceed federally insured limits. Approximately $23.1 million is subject
to credit risk at October 31, 2017. However, these cash balances are maintained at creditworthy financial institutions. The Company
has not experienced any losses in such accounts and believes it is not exposed to any significant credit risk.</t>
  </si>
  <si>
    <t>Investments Investment securities
consist of certificates of deposit, domestic governmental agency loans, and U.S. treasury notes. The Company classifies these securities
as held-to-maturity. Held-to-maturity securities are those securities in which the Company has the ability and intent to hold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s ended October 31, 2017, 2016 or 2015. Interest income is recognized when earned.</t>
  </si>
  <si>
    <t>Deferred Expenses</t>
  </si>
  <si>
    <t>Deferred Expenses Deferred expenses
consist of advanced payments made on research and development projects. Expense is recognized in the Statement of Operations as
the research and development activity is performed.</t>
  </si>
  <si>
    <t>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t>
  </si>
  <si>
    <t>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t>
  </si>
  <si>
    <t>Impairment of Long-Lived Assets</t>
  </si>
  <si>
    <t>Impairment of Long-Lived Assets The company reviews
its long-lived assets, including property and equipment and intangible assets, for impairment whenever events and circumstances
indicate that the carrying value of an asset might not be recoverable. Recoverability of assets held and used is measured by comparison
of the carrying amount of an asset to the future undiscounted cash flows expected to be generated from the use of the asset and
its eventual disposition. If the total of the undiscounted future cash flows is less
than the carrying amount of those assets, an impairment loss is recognized in the Statement of Operations based on the excess
of the carrying amount over the fair value of the asset</t>
  </si>
  <si>
    <t>Net Income (Loss) per Share</t>
  </si>
  <si>
    <t xml:space="preserve">Net Income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7 2016 2015
Warrants 3,092,935 3,110,575 3,241,466
Stock options 3,893,558 3,351,795 1,981,939
Restricted stock units 1,363,119 719,448 1,069,335
Convertible debt (using the if-converted method) - - 1,576
Total 8,349,612 7,181,818 6,294,316 </t>
  </si>
  <si>
    <t>Research and Development Expenses</t>
  </si>
  <si>
    <t>Research and Development Expenses Research and development
costs are expensed as incurred and include but are not limited to clinical trial and related manufacturing costs, payroll and
personnel expenses, lab expenses, and related overhead costs.</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t>
  </si>
  <si>
    <t>Treasury Stock</t>
  </si>
  <si>
    <t>Treasury Stock The Company accounts
for repurchases of common stock and shares withheld in lieu of taxes when restricted stock vests using the cost method with common
stock in treasury classified in the balance sheet as a reduction in shareholders’ equity.</t>
  </si>
  <si>
    <t>Fair Value of Financial Instruments</t>
  </si>
  <si>
    <t>Fair Value of Financial Instruments The carrying value
of financial instruments, including cash and cash equivalents, restricted cash and accounts payable approximated fair value as
of the balance sheet date presented, due to their short maturities. The carrying amounts of financing arrangements issued approximate
fair value as of the balance sheet date presented, because interest rates on these instruments approximate market interest rates
after consideration of stated interest rates, anti-dilution protection and associated warran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Recent Accounting Pronouncements</t>
  </si>
  <si>
    <t>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In
December 2016, the FASB issued ASU 2016-20, Technical Corrections and Improvements to Topic 606, Revenue from Contracts with Customers
to clarify the codification or to correct unintended application of guidance. In September and November 2017 , the FASB issued
ASU 2017-13 , Revenue Recognition (Topic 605), Revenue from Contracts with Customers (Topic 606), Leases (Topic 840), and Leases
(Topic 842) and ASU 2017-14, Income Statement—Reporting Comprehensive Income (Topic 220), Revenue Recognition (Topic 605),
and Revenue from Contracts with Customers (Topic 606) which amends certain aspects of the new revenue recognition standard The
Company is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ending after December 15, 2016. The Company has adopted this standard effective
for the year ending October 31, 2017. There was no impact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consolidated financial statements.</t>
  </si>
  <si>
    <t>Summary of Significant Accounting Policies (Tables)</t>
  </si>
  <si>
    <t>Schedule of Common Stock Excluded from Diluted Net Loss Per Share</t>
  </si>
  <si>
    <t xml:space="preserve">The table sets forth
the number of potential shares of Common Stock that have been excluded from diluted net loss per share.
As of October 31,
2017 2016 2015
Warrants 3,092,935 3,110,575 3,241,466
Stock options 3,893,558 3,351,795 1,981,939
Restricted stock units 1,363,119 719,448 1,069,335
Convertible debt (using the if-converted method) - - 1,576
Total 8,349,612 7,181,818 6,294,316 </t>
  </si>
  <si>
    <t>Investments (Tables)</t>
  </si>
  <si>
    <t>Schedule of Investment Securities at Amortized</t>
  </si>
  <si>
    <t xml:space="preserve">The following table
summarizes the Company’s investment securities at amortized cost as of October 31, 2017 and 2016:
October 31, 2017
Amortized Cost, as Adjusted Gross Unrealized Holding Gains Gross Unrealized Holding Losses Estimated Fair Value
Short-term investments:
Certificates of Deposit $ 11,391,147 $ - $ - $ 11,391,147
Domestic Governmental Agency Loans 499,957 - 162 499,795
U.S Treasury Notes 34,507,200 - 25,351 34,481,849
Total short-term investment securities $ 46,398,304 $ - $ 25,513 $ 46,372,791
October 31, 2016
Amortized Cost, as Adjusted Gross Unrealized Holding Gains Gross Unrealized Holding Losses Estimated Fair Value
Short-term investments:
Certificates of Deposit $ 10,737,563 $ - $ - $ 10,737,563
Domestic Governmental Agency Loans 2,500,000 - 250 2,499,750
U.S Treasury Notes 26,098,985 2,404 7,556 26,093,833
Total short-term investment securities $ 39,336,548 $ 2,404 $ 7,806 $ 39,331,146 </t>
  </si>
  <si>
    <t>Property and Equipment (Tables)</t>
  </si>
  <si>
    <t>Schedule of Property and Equipment</t>
  </si>
  <si>
    <t xml:space="preserve">Property and equipment
consists of the following:
October 31,
2017 2016
Leasehold improvements $ 2,167,990 $ 1,835,602
Laboratory equipment 4,381,428 2,038,704
Furniture and fixtures 728,725 549,025
Computer equipment 394,523 240,910
Construction in progress 645,000 151,368
Total property and equipment 8,317,666 4,815,609
Accumulated depreciation and amortization (1,206,585 ) (426,535 )
Net property and equipment $ 7,111,081 $ 4,389,074 </t>
  </si>
  <si>
    <t>Intangible Assets (Tables)</t>
  </si>
  <si>
    <t>Summary of Intangible Assets</t>
  </si>
  <si>
    <t xml:space="preserve">Intangible assets
consist of the following:
October 31,
2017 2016
Patents $ 5,727,298 $ 4,980,610
License 776,992 776,992
Software 108,604 19,625
Total intangibles 6,612,894 5,777,227
Accumulated amortization (1,756,119 ) (1,448,106 )
Net intangible assets $ 4,856,775 $ 4,329,121 </t>
  </si>
  <si>
    <t>Schedule of Amortization Expense</t>
  </si>
  <si>
    <t xml:space="preserve">At October 31, 2017,
the estimated amortization expense by fiscal year based on the current carrying value of intangible assets is as follows:
2018 $ 365,848
2019 363,448
2020 346,593
2021 329,647
2022 329,647
Thereafter 3,121,592
Total $ 4,856,775 </t>
  </si>
  <si>
    <t>Accrued Expenses (Tables)</t>
  </si>
  <si>
    <t>Schedule of Accrued Expenses</t>
  </si>
  <si>
    <t xml:space="preserve">The following table
represents the major components of accrued expenses:
October 31,
2017 2016
Salaries and other compensation $ 2,652,583 $ 2,467,650
Vendors 2,811,956 2,098,792
Professional fees 3,235,497 6,338,561
Total accrued expenses $ 8,700,036 $ 10,905,003 </t>
  </si>
  <si>
    <t>Common Stock Purchase Warrants and Warrant Liability (Tables)</t>
  </si>
  <si>
    <t>Schedule of Warrants Activity</t>
  </si>
  <si>
    <t>A summary of warrant
activity was as follows:
Shares Weighted Average Exercise Price Weighted Average Remaining Contractual Life In Years Aggregate Intrinsic Value
Outstanding and exercisable warrants at October 31, 2014 4,158,092 $ 5.43 3.94 $ 9,518
Issued 2,361 7.20
Exercised * (769,349 ) 5.12
Expired (149,638 ) 14.61
Outstanding and exercisable warrants at October 31, 2015 3,241,466 $ 5.07 2.90 $ 19,588,099
Exercised (122,661 ) 5.01
Expired (8,230 ) 18.75
Outstanding and exercisable warrants at October 31, 2016 3,110,575 $ 5.04 1.91 $ 9,558,159
Exercised (225 ) 5.00
Expired (17,955 ) 11.43
Outstanding and exercisable warrants at October 31, 2017 3,092,395 $ 5.00 0.92 $ - * Includes the cashless exercise of
300,376 warrants that resulted in the issuance of 222,295 shares of common stock.</t>
  </si>
  <si>
    <t>Schedule of Fair Value of Warrant Liability</t>
  </si>
  <si>
    <t>In fair valuing
the warrant liability, at October 31, 2016 and 2015, the Company used the following inputs in its BSM:
10/31/2016 10/31/2015
Exercise price $ 10.63-18.75 $ 10.63-18.75
Stock price $ 8.09 $ 11.09
Expected term 0.55-0.75 years 1.52-1.76 years
Volatility % 81.84%-87.09 % 93.87%-95.00 %
Risk free rate 0.51%-0.66 % .075 %</t>
  </si>
  <si>
    <t>Share Based Compensation (Tables)</t>
  </si>
  <si>
    <t>Summary of Share-based Compensation Expense</t>
  </si>
  <si>
    <t xml:space="preserve">The following table
summarizes share-based compensation expense included in the Statement of Operations by expense category for the years ended October
31, 2017, 2016 and 2015, respectively:
Year Ended October 31,
2017 2016 2015
Research and development $ 5,647,913 $ 7,985,651 $ 6,293,791
General and administrative 22,187,760 15,487,296 15,137,239
Total $ 27,835,673 $ 23,472,947 $ 21,431,030 </t>
  </si>
  <si>
    <t>Summary of RSU Activity and Related Information</t>
  </si>
  <si>
    <t xml:space="preserve">A summary of the
Company’s RSU activity and related information for the year ended October 31, 2017, 2016 and 2015 is as follows:
Number of RSU’s Weighted-Average Grant Date Fair Value
Balance at October 31, 2014: 791,879 $ 3.81
Granted 864,192 15.14
Vested (583,403 ) 7.58
Cancelled (3,333 ) 11.76
Balance at October 31, 2015: 1,069,335 $ 10.89
Granted 695,040 9.31
Vested (824,317 ) 8.35
Cancelled (220,610 ) 15.81
Balance at October 31, 2016 719,448 $ 10.77
Granted 1,632,134 7.90
Vested (877,383 ) 9.15
Cancelled (111,080 ) 8.74
Balance at October 31, 2017 1,363,119 $ 8.54 </t>
  </si>
  <si>
    <t>Summary of Changes in Stock Option Plan</t>
  </si>
  <si>
    <t>A summary of changes
in the stock option plan for the years ended October 31, 2017, 2016 and 2015 is as follows:
Shares Weighted Average Exercise Price Weighted Average Remaining Contractual Life In Years Aggregate Intrinsic Value
Outstanding as of October 31, 2014 467,968 $ 15.51 6.34 $ -
Granted 1,668,995 13.41
Exercised * (137,667 ) 12.29
Cancelled or expired (17,357 ) 36.24
Outstanding as of October 31, 2015 1,981,939 $ 13.78 8.72 $ 285,330
Granted 1,385,000 12.81
Cancelled or expired (15,144 ) 29.69
Outstanding as of October 31, 2016 3,351,795 $ 13.31 7.82 $ 61,980
Granted 556,952 7.71
Cancelled or expired (15,189 ) 14.07
Outstanding as of October 31, 2017 3,893,558 $ 12.51 5.72 $ -
Vested and exercisable at October 31, 2017 2,795,826 $ 13.05 4.80 $ - * Includes the cashless exercise of
117,667 options that resulted in the issuance of 45,167 shares of common stock.</t>
  </si>
  <si>
    <t>Summary of Outstanding and Exercisable Options</t>
  </si>
  <si>
    <t xml:space="preserve">The following table
summarizes information about the outstanding and exercisable options at October 31, 2017;
Options Outstanding Options Exercisable
Weighted Weighted Weighted Weighted
Average Average Average Average
Exercise Number Remaining Exercise Intrinsic Number Remaining Exercise Intrinsic
Price Range Outstanding Contractual Price Value Exercisable Contractual Price Value
$3.63 - $9.99 672,672 6.58 $ 7.91 $ 61,980 285,954 4.02 $ 8.19 $ -
$10.00 - $14.99 3,006,606 5.63 $ 13.14 $ - 2,295,592 4.95 $ 13.18 $ -
$15.01 - $19.99 213,480 4.29 $ 18.07 $ - 213.480 4.29 $ 18.07 $ -
$20.00 - $21.25 800 2.60 $ 21.25 $ - 800 2.60 $ 21.25 $ - </t>
  </si>
  <si>
    <t>Summary of Fair Value of Stock Options Granted of BSM</t>
  </si>
  <si>
    <t>The following table
provides the weighted average fair value of options granted to directors and employees and the related assumptions used in the
Black-Scholes model:
Year Ended
October 31, 2017 October 31, 2016 October 31, 2015
Weighted average fair value of options granted $ 6.36 $ 10.71 $ 17.38
Expected term 5.50-6.50 years 5.51-6.51 years 5-10 years
Expected volatility 107.07%-110.93 % 109.23%-115.25 % 109.26%-154.54 %
Expected dividends 0 % 0 % 0 %
Risk free interest rate 1.26%-1.58 % 1.65-2.00 % 1.41%-2.27 %</t>
  </si>
  <si>
    <t>Commitments and Contingencies (Tables)</t>
  </si>
  <si>
    <t>Summary of Future Minimum Payments of Operating Leases</t>
  </si>
  <si>
    <t xml:space="preserve">Future minimum payments
under the Company’s operating leases are as follows:
Year ended October 31,
2018 $ 1,041,895
2019 1,107,385
2020 1,232,907
2021 1,317,640
2022 1,368,819
Thereafter 4,378,521
Total $ 10,447,167 </t>
  </si>
  <si>
    <t>Income Taxes (Tables)</t>
  </si>
  <si>
    <t>Components of Income Tax Provision (Benefit)</t>
  </si>
  <si>
    <t>The income tax provision
(benefit) consists of the following:
October 31, 2017 October 31, 2016 October 31, 2015
Federal
Current $ - $ - $ -
Deferred (34,296,121 ) (18,152,484 ) (14,513,684 )
State and Local
Current (4,452,682 ) (2,535,625 ) (1,609,349 )
Deferred (1,123,593 ) (3,698,506 ) (1,840,276 )
Change in valuation allowance 35,419,714 21,850,990 16,353,960
Income tax provision (benefit) $ (4,452,682 ) $ (2,535,625 ) $ (1,609,349 )</t>
  </si>
  <si>
    <t>Schedule of Deferred Tax Assets (Liabilities)</t>
  </si>
  <si>
    <t xml:space="preserve">The Company’s
deferred tax assets (liabilities) consisted of the effects of temporary differences attributable to the following:
Years Ended
October 31, 2017 October 31, 2016
Deferred Tax Assets
Net operating loss carryovers $ 66,681,000 $ 51,701,000
Stock-based compensation 21,921,000 15,239,000
Research and development credits 7,293,000 5,672,000
Deferred revenue 9,775,000 -
Other deferred tax assets 1,515,000 -
Total deferred tax assets $ 107,185,000 $ 72,612,000
Valuation allowance (104,738,000 ) (69,317,000 )
Deferred tax asset, net of valuation allowance $ 2,447,000 $ 3,295,000
Deferred Tax Liabilities
Other deferred tax liabilities (2,447,000 ) (3,295,000 )
Total deferred tax liabilities $ (2,447,000 ) $ (3,295,000 )
Net deferred tax asset (liability) $ - $ - </t>
  </si>
  <si>
    <t>Reconciliation Expected Tax (Expense) Benefit Based on Statutory Rate with Actual Tax Expense Benefit</t>
  </si>
  <si>
    <t>The expected tax
(expense) benefit based on the statutory rate is reconciled with actual tax expense benefit as follows:
Years Ended
October 31, 2017 October 31, 2016 October 31, 2015
US Federal statutory rate 34.00 % 34.00 % 34.00 %
State income tax, net of federal benefit 1.15 4.86 3.78
Permanent differences (2.30 ) (2.00 ) (1.91 )
Research and development credits 2.36 2.16 2.06
Income tax benefit from sale of New Jersey NOL carryovers 4.55 3.33 3.31
Change in valuation allowance (36.20 ) (28.72 ) (33.62 )
Other 0.99 (10.30 ) (4.31 )
Income tax (provision) benefit 4.55 % 3.33 % 3.31 %</t>
  </si>
  <si>
    <t>Selected Quarterly Financial Data (Unaudited) (Tables)</t>
  </si>
  <si>
    <t>Summary of Interim Financial Information</t>
  </si>
  <si>
    <t>The following interim
financial information presents the Company’s 2017, 2016 and 2015 results of operations on a quarterly basis (in thousands,
except per share amounts):
Quarter Ended
January 31, 2017 April 30, 2017 July 31, 2017 October 31, 2017
Revenue $ 3,790,842 $ 3,425,380 $ 3,051,620 $ 1,763,208
Net loss (17,081,003 ) (20,467,655 ) (32,625,595 ) (23,261,249 )
Net loss income per common share, basic and diluted (0.43 ) (0.51 ) (0.80 ) (0.57 )
Quarter Ended
January 31, 2016 April 30, 2016 July 31, 2016 October 31, 2016
Revenue $ 250,000 $ - $ - $ 3,744,856
Net loss (19,844,935 ) (15,522,450 ) (16,486,008 ) (21,702,837 )
Net loss income per common share, basic and diluted (0.59 ) (0.45 ) (0.48 ) (0.55 )
Quarter Ended
January 31, 2015 April 30, 2015 July 31, 2015 October 31, 2015
Revenue $ - $ - $ - $ -
Net loss (7,033,870 ) (13,855,259 ) (13,562,026 ) (12,579,963 )
Net loss income per common share, basic and diluted (0.33 ) (0.52 ) (0.44 ) (0.38 )</t>
  </si>
  <si>
    <t>Nature of Operations and Basis of Presentation (Details Narrative) - USD ($)</t>
  </si>
  <si>
    <t>1 Months Ended</t>
  </si>
  <si>
    <t>49 Months Ended</t>
  </si>
  <si>
    <t>May 31, 2015</t>
  </si>
  <si>
    <t>Proceeds from public offering</t>
  </si>
  <si>
    <t>Cash, restricted cash, cash equivalents and investments</t>
  </si>
  <si>
    <t>Summary of Significant Accounting Policies (Details Narrative)</t>
  </si>
  <si>
    <t>Oct. 31, 2017USD ($)</t>
  </si>
  <si>
    <t>Concentration of credit risk</t>
  </si>
  <si>
    <t>Minimum [Member]</t>
  </si>
  <si>
    <t>Estimated useful life of intangible assets</t>
  </si>
  <si>
    <t>3 years</t>
  </si>
  <si>
    <t>Estimated useful lives of property and equipment</t>
  </si>
  <si>
    <t>Research and development term</t>
  </si>
  <si>
    <t>6 months</t>
  </si>
  <si>
    <t>Maximum [Member]</t>
  </si>
  <si>
    <t>20 years</t>
  </si>
  <si>
    <t>10 years</t>
  </si>
  <si>
    <t>2 years</t>
  </si>
  <si>
    <t>Summary of Significant Accounting Policies - Schedule of Common Stock Excluded from Diluted Net Loss Per Share (Details) - shares</t>
  </si>
  <si>
    <t>Number of common stock excluded from diluted net loss per share</t>
  </si>
  <si>
    <t>Warrants [Member]</t>
  </si>
  <si>
    <t>Stock Options [Member]</t>
  </si>
  <si>
    <t>Restricted Stock Units (RSUs) [Member]</t>
  </si>
  <si>
    <t>Convertible Debt [Member]</t>
  </si>
  <si>
    <t>Investments (Details Narrative)</t>
  </si>
  <si>
    <t>Investments maturity description</t>
  </si>
  <si>
    <t>All of the Companys investments mature within the next 12 months.</t>
  </si>
  <si>
    <t>Investments - Schedule of Investment Securities at Amortized (Details) - USD ($)</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t>
  </si>
  <si>
    <t>Finite lived patents expirations year</t>
  </si>
  <si>
    <t>The expirations of the existing patents range from 2017 to 2038</t>
  </si>
  <si>
    <t>Amortization expense of licensed technology and capitalized patent costs</t>
  </si>
  <si>
    <t>Book value patent applications, net</t>
  </si>
  <si>
    <t>Intangible Assets - Summary of Intangible Assets (Details) - USD ($)</t>
  </si>
  <si>
    <t>Patents</t>
  </si>
  <si>
    <t>License</t>
  </si>
  <si>
    <t>Software</t>
  </si>
  <si>
    <t>Total intangibles</t>
  </si>
  <si>
    <t>Accumulated amortization</t>
  </si>
  <si>
    <t>Net intangible assets</t>
  </si>
  <si>
    <t>Intangible Assets - Schedule of Amortization Expense (Details)</t>
  </si>
  <si>
    <t>Thereafter</t>
  </si>
  <si>
    <t>Accrued Expenses - Schedule of Accrued Expenses (Details) - USD ($)</t>
  </si>
  <si>
    <t>Salaries and other compensation</t>
  </si>
  <si>
    <t>Vendors</t>
  </si>
  <si>
    <t>Professional fees</t>
  </si>
  <si>
    <t>Total accrued expenses</t>
  </si>
  <si>
    <t>Common Stock Purchase Warrants and Warrant Liability (Details Narrative) - USD ($)</t>
  </si>
  <si>
    <t>Oct. 31, 2014</t>
  </si>
  <si>
    <t>Warrants outstanding</t>
  </si>
  <si>
    <t>Fair value of warrant liability</t>
  </si>
  <si>
    <t>Gain (loss) on change in fair value of warrant liability</t>
  </si>
  <si>
    <t>Warrants term</t>
  </si>
  <si>
    <t>5 years</t>
  </si>
  <si>
    <t>Anti-dilution provisions warrants exercise price</t>
  </si>
  <si>
    <t>Anti-dilution provisions additional warrants issuable</t>
  </si>
  <si>
    <t>Equity Warrants [Member]</t>
  </si>
  <si>
    <t>Liability Warrant [Member]</t>
  </si>
  <si>
    <t>Number of warrants</t>
  </si>
  <si>
    <t>Warrants With Anti Dilution Provisions [Member]</t>
  </si>
  <si>
    <t>Warrants With Anti Dilution Provisions [Member] | Exercise Price Range 7.20 [Member]</t>
  </si>
  <si>
    <t>Probability of exercise of additional warrants at exercise price one</t>
  </si>
  <si>
    <t>40.00%</t>
  </si>
  <si>
    <t>Probability of exercise of additional warrants at exercise price two</t>
  </si>
  <si>
    <t>50.00%</t>
  </si>
  <si>
    <t>Warrants With Anti Dilution Provisions [Member] | Exercise Price Range 6.00 [Member]</t>
  </si>
  <si>
    <t>60.00%</t>
  </si>
  <si>
    <t>Common Stock Purchase Warrants and Warrant Liability - Schedule of Warrants Activity (Details) - USD ($)</t>
  </si>
  <si>
    <t>Number of Warrants, Outstanding, Beginning balance</t>
  </si>
  <si>
    <t>Number of Warrants, Issued</t>
  </si>
  <si>
    <t>Number of Warrants, Exercised</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Weighted Average Remaining Contractual Life In Years, Beginning</t>
  </si>
  <si>
    <t>1 year 10 months 28 days</t>
  </si>
  <si>
    <t>2 years 10 months 25 days</t>
  </si>
  <si>
    <t>3 years 11 months 8 days</t>
  </si>
  <si>
    <t>Weighted Average Remaining Contractual Life In Years, Ending</t>
  </si>
  <si>
    <t>11 months 1 day</t>
  </si>
  <si>
    <t>Aggregate Intrinsic Value, Beginning</t>
  </si>
  <si>
    <t>Aggregate Intrinsic Value, Ending</t>
  </si>
  <si>
    <t>Includes the cashless exercise of 300,376 warrants that resulted in the issuance of 222,295 shares of common stock.</t>
  </si>
  <si>
    <t>Common Stock Purchase Warrants and Warrant Liability - Schedule of Warrants Activity (Details) (Parenthetical)</t>
  </si>
  <si>
    <t>Oct. 31, 2015shares</t>
  </si>
  <si>
    <t>Cashless exercise of warrants</t>
  </si>
  <si>
    <t>Issuance of common stock</t>
  </si>
  <si>
    <t>Common Stock Purchase Warrants and Warrant Liability - Schedule of Fair Value of Warrant Liability (Details) - $ / shares</t>
  </si>
  <si>
    <t>Stock price</t>
  </si>
  <si>
    <t>Risk free rate</t>
  </si>
  <si>
    <t>0.075%</t>
  </si>
  <si>
    <t>Exercise price</t>
  </si>
  <si>
    <t>Expected term</t>
  </si>
  <si>
    <t>6 months 18 days</t>
  </si>
  <si>
    <t>1 year 6 months 7 days</t>
  </si>
  <si>
    <t>Volatility %</t>
  </si>
  <si>
    <t>81.84%</t>
  </si>
  <si>
    <t>93.87%</t>
  </si>
  <si>
    <t>0.51%</t>
  </si>
  <si>
    <t>9 months</t>
  </si>
  <si>
    <t>1 year 9 months 3 days</t>
  </si>
  <si>
    <t>87.09%</t>
  </si>
  <si>
    <t>95.00%</t>
  </si>
  <si>
    <t>0.66%</t>
  </si>
  <si>
    <t>Share Based Compensation (Details Narrative) - USD ($)</t>
  </si>
  <si>
    <t>Apr. 05, 2017</t>
  </si>
  <si>
    <t>Aug. 19, 2016</t>
  </si>
  <si>
    <t>Mar. 10, 2016</t>
  </si>
  <si>
    <t>Sep. 30, 2011</t>
  </si>
  <si>
    <t>Common stock authorized for issuance</t>
  </si>
  <si>
    <t>Stock compensation expense</t>
  </si>
  <si>
    <t>Stock option vested expiration date</t>
  </si>
  <si>
    <t>Jul. 5,
		2021</t>
  </si>
  <si>
    <t>Unrecognized compensation cost related to non-vested stock option awards</t>
  </si>
  <si>
    <t>Unrecognized compensation cost related to non-vested remaining weighted average vesting period</t>
  </si>
  <si>
    <t>1 year 11 months 26 days</t>
  </si>
  <si>
    <t>Options outstanding, intrinsic value</t>
  </si>
  <si>
    <t>Compensation cost related to outstanding stock options</t>
  </si>
  <si>
    <t>Number of options, granted</t>
  </si>
  <si>
    <t>Fair value of option granted</t>
  </si>
  <si>
    <t>Proceeds from common stock exercise</t>
  </si>
  <si>
    <t>Fair value of equity purchases value</t>
  </si>
  <si>
    <t>Employee Stock Awards [Member]</t>
  </si>
  <si>
    <t>Share-based compensation, common stock, shares</t>
  </si>
  <si>
    <t>Share-based compensation, shares on net basis after employee payroll taxes</t>
  </si>
  <si>
    <t>Director Stock Awards [Member]</t>
  </si>
  <si>
    <t>Consultants [Member]</t>
  </si>
  <si>
    <t>Stock issued during period for services</t>
  </si>
  <si>
    <t>Stock issued during period value for services</t>
  </si>
  <si>
    <t>Recorded a liability</t>
  </si>
  <si>
    <t>Additional Shares [Member]</t>
  </si>
  <si>
    <t>Stock Split [Member]</t>
  </si>
  <si>
    <t>2015 Plan [Member]</t>
  </si>
  <si>
    <t>Shares of common stock outstanding, percentage</t>
  </si>
  <si>
    <t>5.00%</t>
  </si>
  <si>
    <t>Common stock reserved for issuance under plan</t>
  </si>
  <si>
    <t>2015 Plan [Member] | Minimum [Member]</t>
  </si>
  <si>
    <t>2015 Plan [Member] | Maximum [Member]</t>
  </si>
  <si>
    <t>2011 Employee Stock Purchase Plan [Member]</t>
  </si>
  <si>
    <t>Number of shares for equity purchases</t>
  </si>
  <si>
    <t>Discount price percentage</t>
  </si>
  <si>
    <t>15.00%</t>
  </si>
  <si>
    <t>Expenses recorded under the plan</t>
  </si>
  <si>
    <t>Remaining number of shares available for issuance under the plan</t>
  </si>
  <si>
    <t>Share Based Compensation - Summary of Share-based Compensation Expense (Details) - USD ($)</t>
  </si>
  <si>
    <t>Share-based compensation expense</t>
  </si>
  <si>
    <t>Research and Development [Member]</t>
  </si>
  <si>
    <t>General and Administrative [Member]</t>
  </si>
  <si>
    <t>Share Based Compensation - Summary of RSU Activity and Related Information (Details) - $ / shares</t>
  </si>
  <si>
    <t>Beginning Balance</t>
  </si>
  <si>
    <t>Number of RSUs Granted</t>
  </si>
  <si>
    <t>Number of RSUs Vested</t>
  </si>
  <si>
    <t>Number of RSUs Cancelled</t>
  </si>
  <si>
    <t>Ending Balance</t>
  </si>
  <si>
    <t>Weighted-Average Exercise Price, Granted</t>
  </si>
  <si>
    <t>Weighted-Average Exercise Price, Vested</t>
  </si>
  <si>
    <t>Weighted-Average Exercise Price, Cancelled</t>
  </si>
  <si>
    <t>Share Based Compensation - Summary of Changes in Stock Option Plan (Details) - USD ($)</t>
  </si>
  <si>
    <t>Number of Options, Granted</t>
  </si>
  <si>
    <t>Number of Options, Exercised</t>
  </si>
  <si>
    <t>Number of Options, Expired</t>
  </si>
  <si>
    <t>Number of Options, Vested and Exercisable</t>
  </si>
  <si>
    <t>Weighted-Average Exercise Price, Vested and Exercisable</t>
  </si>
  <si>
    <t>7 years 9 months 25 days</t>
  </si>
  <si>
    <t>8 years 8 months 19 days</t>
  </si>
  <si>
    <t>6 years 4 months 2 days</t>
  </si>
  <si>
    <t>5 years 8 months 19 days</t>
  </si>
  <si>
    <t>Weighted Average Remaining Contractual Life In Years, Vested and Exercisable</t>
  </si>
  <si>
    <t>4 years 9 months 18 days</t>
  </si>
  <si>
    <t>Share Based Compensation - Summary of Changes in Stock Option Plan (Details) (Parenthetical)</t>
  </si>
  <si>
    <t>Share Based Compensation - Summary of Outstanding and Exercisable Options (Details) - USD ($)</t>
  </si>
  <si>
    <t>Options Outstanding, Number Outstanding</t>
  </si>
  <si>
    <t>Options Outstanding, Weighted Average Exercise Price</t>
  </si>
  <si>
    <t>Options Outstanding, Intrinsic Value</t>
  </si>
  <si>
    <t>Options Exercisable, Number Outstanding</t>
  </si>
  <si>
    <t>Options Exercisable, Weighted Average Exercise Price</t>
  </si>
  <si>
    <t>Exercise Price Range 3.63 - $9.99 [Member]</t>
  </si>
  <si>
    <t>Range , lower limit</t>
  </si>
  <si>
    <t>Range , upper limit</t>
  </si>
  <si>
    <t>Options Weighted Average Remaining Contractual Term</t>
  </si>
  <si>
    <t>6 years 6 months 29 days</t>
  </si>
  <si>
    <t>Options Weighted Average Remaining Contractual Term Exercisable</t>
  </si>
  <si>
    <t>4 years 7 days</t>
  </si>
  <si>
    <t>Options Exercisable, Intrinsic Value</t>
  </si>
  <si>
    <t>Exercise Price Range $10.00 - $14.99 [Member]</t>
  </si>
  <si>
    <t>5 years 7 months 17 days</t>
  </si>
  <si>
    <t>4 years 11 months 12 days</t>
  </si>
  <si>
    <t>Exercise Price Range $15.01 - $19.99 [Member]</t>
  </si>
  <si>
    <t>4 years 3 months 15 days</t>
  </si>
  <si>
    <t>Exercise Price Range $20.00 - $25.00 [Member]</t>
  </si>
  <si>
    <t>2 years 7 months 6 days</t>
  </si>
  <si>
    <t>Share Based Compensation - Summary of Fair Value of Stock Options Granted of BSM (Details) - $ / shares</t>
  </si>
  <si>
    <t>Weighted average fair value of options granted</t>
  </si>
  <si>
    <t>Expected Volatility, Minimum</t>
  </si>
  <si>
    <t>107.07%</t>
  </si>
  <si>
    <t>109.23%</t>
  </si>
  <si>
    <t>109.26%</t>
  </si>
  <si>
    <t>Expected Volatility, Maximum</t>
  </si>
  <si>
    <t>110.93%</t>
  </si>
  <si>
    <t>115.25%</t>
  </si>
  <si>
    <t>154.54%</t>
  </si>
  <si>
    <t>Expected Dividends</t>
  </si>
  <si>
    <t>0.00%</t>
  </si>
  <si>
    <t>Risk Free Interest Rate, Minimum</t>
  </si>
  <si>
    <t>1.26%</t>
  </si>
  <si>
    <t>1.65%</t>
  </si>
  <si>
    <t>1.41%</t>
  </si>
  <si>
    <t>Risk Free Interest Rate, Maximum</t>
  </si>
  <si>
    <t>1.58%</t>
  </si>
  <si>
    <t>2.00%</t>
  </si>
  <si>
    <t>2.27%</t>
  </si>
  <si>
    <t>Expected Term</t>
  </si>
  <si>
    <t>5 years 6 months</t>
  </si>
  <si>
    <t>5 years 6 months 3 days</t>
  </si>
  <si>
    <t>6 years 6 months</t>
  </si>
  <si>
    <t>6 years 6 months 3 days</t>
  </si>
  <si>
    <t>Collaboration and Licensing Agreements (Details Narrative) - USD ($)</t>
  </si>
  <si>
    <t>Feb. 27, 2017</t>
  </si>
  <si>
    <t>Aug. 02, 2016</t>
  </si>
  <si>
    <t>Feb. 03, 2016</t>
  </si>
  <si>
    <t>Aug. 26, 2015</t>
  </si>
  <si>
    <t>Mar. 19, 2014</t>
  </si>
  <si>
    <t>Dec. 09, 2013</t>
  </si>
  <si>
    <t>Nov. 30, 2017</t>
  </si>
  <si>
    <t>May 20, 2015</t>
  </si>
  <si>
    <t>May 05, 2015</t>
  </si>
  <si>
    <t>Feb. 18, 2015</t>
  </si>
  <si>
    <t>Dec. 19, 2014</t>
  </si>
  <si>
    <t>Number of common stock shares</t>
  </si>
  <si>
    <t>Common stock purchase price per share</t>
  </si>
  <si>
    <t>Proceeds form issuance of stock</t>
  </si>
  <si>
    <t>Amgen Agreement [Member]</t>
  </si>
  <si>
    <t>Development, regulatory and sales milestone payments</t>
  </si>
  <si>
    <t>Upfront payment</t>
  </si>
  <si>
    <t>Value of stock purchased</t>
  </si>
  <si>
    <t>Upfront payment recorded as deferred revenue</t>
  </si>
  <si>
    <t>Business combination amount transferred</t>
  </si>
  <si>
    <t>Proceeds from clinical developoment</t>
  </si>
  <si>
    <t>Stendhal Agreement [Member]</t>
  </si>
  <si>
    <t>Support payments expenses</t>
  </si>
  <si>
    <t>Aratana Agreement [Member]</t>
  </si>
  <si>
    <t>Licensing revenue</t>
  </si>
  <si>
    <t>Aratana Agreement [Member] | Warrants [Member]</t>
  </si>
  <si>
    <t>Warrant term</t>
  </si>
  <si>
    <t>Sellas Life Science Group [Member]</t>
  </si>
  <si>
    <t>Knight [Member]</t>
  </si>
  <si>
    <t>Knight TherapeuticsInc [Member]</t>
  </si>
  <si>
    <t>Proceeds from royalty received</t>
  </si>
  <si>
    <t>Merck Agreement [Member]</t>
  </si>
  <si>
    <t>Agreement expenses</t>
  </si>
  <si>
    <t>MedImmune Agreement [Member]</t>
  </si>
  <si>
    <t>Reimbursement value</t>
  </si>
  <si>
    <t>Commitments and Contingencies (Details Narrative) - USD ($)</t>
  </si>
  <si>
    <t>Aug. 21, 2015</t>
  </si>
  <si>
    <t>Rent expense</t>
  </si>
  <si>
    <t>Corporate Office &amp; Manufacturing Facility Lease [Member]</t>
  </si>
  <si>
    <t>Agreement expiration date</t>
  </si>
  <si>
    <t>Nov. 30,
		2025</t>
  </si>
  <si>
    <t>KCM [Member]</t>
  </si>
  <si>
    <t>Number of shares complaint alleges of common stock</t>
  </si>
  <si>
    <t>Common stock price per share</t>
  </si>
  <si>
    <t>Commitments and Contingencies - Summary of Future Minimum Payments of Operating Leases (Details)</t>
  </si>
  <si>
    <t>Oct. 31, 2016USD ($)</t>
  </si>
  <si>
    <t>Income Taxes (Details Narrative) - USD ($)</t>
  </si>
  <si>
    <t>U.s. Federal net operating loss carryovers (NOLs)</t>
  </si>
  <si>
    <t>Operating loss expiration year</t>
  </si>
  <si>
    <t>Minimum percentage of ownership change as determined under regulations</t>
  </si>
  <si>
    <t>New jersey state net operating loss carryovers</t>
  </si>
  <si>
    <t>Net operating loss and DTA dose not include nol's</t>
  </si>
  <si>
    <t>Interest or penalties on unpaid tax</t>
  </si>
  <si>
    <t>Liability for unrecognized tax benefits</t>
  </si>
  <si>
    <t>January 2018 [Member]</t>
  </si>
  <si>
    <t>Net cash amount received from sale of net operating losses and research and development tax credits</t>
  </si>
  <si>
    <t>November 2016 [Member]</t>
  </si>
  <si>
    <t>December 2015 [Member]</t>
  </si>
  <si>
    <t>Internal Revenue Code [Member]</t>
  </si>
  <si>
    <t>Income Taxes - Components of Income Tax Provision (Benefit) (Details) - USD ($)</t>
  </si>
  <si>
    <t>Current Federal</t>
  </si>
  <si>
    <t>Deferred Federal</t>
  </si>
  <si>
    <t>Current State and Local</t>
  </si>
  <si>
    <t>Deferred State and Local</t>
  </si>
  <si>
    <t>Change in valuation allowance</t>
  </si>
  <si>
    <t>Income tax provision (benefit)</t>
  </si>
  <si>
    <t>Income Taxes - Schedule of Deferred Tax Assets (Liabilities) (Details) - USD ($)</t>
  </si>
  <si>
    <t>Net operating loss carryovers</t>
  </si>
  <si>
    <t>Stock-based compensation</t>
  </si>
  <si>
    <t>Research and development credits</t>
  </si>
  <si>
    <t>Other deferred tax assets</t>
  </si>
  <si>
    <t>Total deferred tax assets</t>
  </si>
  <si>
    <t>Valuation allowance</t>
  </si>
  <si>
    <t>Deferred tax asset, net of valuation allowance</t>
  </si>
  <si>
    <t>Other deferred tax liabilities</t>
  </si>
  <si>
    <t>Total deferred tax liabilities</t>
  </si>
  <si>
    <t>Net deferred tax asset (liability)</t>
  </si>
  <si>
    <t>Income Taxes - Reconciliation Expected Tax (Expense) Benefit Based on Statutory Rate with Actual Tax Expense Benefit (Details)</t>
  </si>
  <si>
    <t>US Federal statutory rate</t>
  </si>
  <si>
    <t>34.00%</t>
  </si>
  <si>
    <t>State income tax, net of federal benefit</t>
  </si>
  <si>
    <t>1.12%</t>
  </si>
  <si>
    <t>4.86%</t>
  </si>
  <si>
    <t>3.78%</t>
  </si>
  <si>
    <t>Permanent differences</t>
  </si>
  <si>
    <t>(2.30%)</t>
  </si>
  <si>
    <t>(1.91%)</t>
  </si>
  <si>
    <t>Research and development</t>
  </si>
  <si>
    <t>2.36%</t>
  </si>
  <si>
    <t>2.16%</t>
  </si>
  <si>
    <t>2.06%</t>
  </si>
  <si>
    <t>Income tax benefit from sale of New Jersey NOL carryovers</t>
  </si>
  <si>
    <t>4.55%</t>
  </si>
  <si>
    <t>3.33%</t>
  </si>
  <si>
    <t>3.31%</t>
  </si>
  <si>
    <t>(36.20%)</t>
  </si>
  <si>
    <t>(28.72%)</t>
  </si>
  <si>
    <t>(33.62%)</t>
  </si>
  <si>
    <t>Other</t>
  </si>
  <si>
    <t>0.99%</t>
  </si>
  <si>
    <t>(10.30%)</t>
  </si>
  <si>
    <t>(4.31%)</t>
  </si>
  <si>
    <t>Income tax (provision) benefit</t>
  </si>
  <si>
    <t>Shareholders' Equity (Details Narrative) - USD ($)</t>
  </si>
  <si>
    <t>Number of common stock shares sold</t>
  </si>
  <si>
    <t>Gross proceeds from public offering</t>
  </si>
  <si>
    <t>Net proceeds after deducting the placement agents' fees and other estimated offering expenses</t>
  </si>
  <si>
    <t>Number of shares issued during period for registered direct offering</t>
  </si>
  <si>
    <t>Proceeds received from offering</t>
  </si>
  <si>
    <t>Proceeds from registered direct offering, net of offering expenses</t>
  </si>
  <si>
    <t>Number of common stock shares issued for public offering</t>
  </si>
  <si>
    <t>Number of overallotment option to purchase of common stock shares</t>
  </si>
  <si>
    <t>Employee Benefit Plan (Details Narrative) - USD ($)</t>
  </si>
  <si>
    <t>401(k) Plan [Member]</t>
  </si>
  <si>
    <t>Employee contributions, amount</t>
  </si>
  <si>
    <t>Selected Quarterly Financial Data (Unaudited) - Summary of Interim Financial Information (Details) - USD ($)</t>
  </si>
  <si>
    <t>3 Months Ended</t>
  </si>
  <si>
    <t>6 Months Ended</t>
  </si>
  <si>
    <t>9 Months Ended</t>
  </si>
  <si>
    <t>Jan. 31, 2017</t>
  </si>
  <si>
    <t>Jan. 31, 2016</t>
  </si>
  <si>
    <t>Jan. 31, 2015</t>
  </si>
  <si>
    <t>Apr. 30, 2016</t>
  </si>
  <si>
    <t>Apr. 30, 2015</t>
  </si>
  <si>
    <t>Jul. 31, 2017</t>
  </si>
  <si>
    <t>Jul. 31, 2016</t>
  </si>
  <si>
    <t>Jul. 31, 2015</t>
  </si>
  <si>
    <t>Net loss income per common share, basic and diluted</t>
  </si>
  <si>
    <t>Interim Financial Report [Member]</t>
  </si>
  <si>
    <t>Subsequent Events (Details Narrative) - $ / shares</t>
  </si>
  <si>
    <t>Nov. 02, 2017</t>
  </si>
  <si>
    <t>Exercise price stock option</t>
  </si>
  <si>
    <t>Subsequent Event [Member] | PRSU's [Member]</t>
  </si>
  <si>
    <t>Executives [Member] | Subsequent Event [Member]</t>
  </si>
  <si>
    <t>Directors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336054000</v>
      </c>
    </row>
    <row r="15" spans="1:4">
      <c r="A15" s="4" t="s">
        <v>25</v>
      </c>
      <c r="C15" s="5" t="n">
        <v>4130398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899809</v>
      </c>
      <c r="C3" s="6" t="n">
        <v>112750980</v>
      </c>
    </row>
    <row r="4" spans="1:3">
      <c r="A4" s="4" t="s">
        <v>35</v>
      </c>
      <c r="B4" s="5" t="n">
        <v>587000</v>
      </c>
      <c r="C4" s="4" t="s">
        <v>36</v>
      </c>
    </row>
    <row r="5" spans="1:3">
      <c r="A5" s="4" t="s">
        <v>37</v>
      </c>
      <c r="B5" s="5" t="n">
        <v>46398304</v>
      </c>
      <c r="C5" s="5" t="n">
        <v>39336548</v>
      </c>
    </row>
    <row r="6" spans="1:3">
      <c r="A6" s="4" t="s">
        <v>38</v>
      </c>
      <c r="B6" s="5" t="n">
        <v>4452682</v>
      </c>
      <c r="C6" s="5" t="n">
        <v>2549862</v>
      </c>
    </row>
    <row r="7" spans="1:3">
      <c r="A7" s="4" t="s">
        <v>39</v>
      </c>
      <c r="B7" s="5" t="n">
        <v>2986385</v>
      </c>
      <c r="C7" s="5" t="n">
        <v>4291385</v>
      </c>
    </row>
    <row r="8" spans="1:3">
      <c r="A8" s="4" t="s">
        <v>40</v>
      </c>
      <c r="B8" s="5" t="n">
        <v>2918644</v>
      </c>
      <c r="C8" s="5" t="n">
        <v>946423</v>
      </c>
    </row>
    <row r="9" spans="1:3">
      <c r="A9" s="4" t="s">
        <v>41</v>
      </c>
      <c r="B9" s="5" t="n">
        <v>81242824</v>
      </c>
      <c r="C9" s="5" t="n">
        <v>159875198</v>
      </c>
    </row>
    <row r="10" spans="1:3">
      <c r="A10" s="4" t="s">
        <v>42</v>
      </c>
      <c r="B10" s="5" t="n">
        <v>7111081</v>
      </c>
      <c r="C10" s="5" t="n">
        <v>4389074</v>
      </c>
    </row>
    <row r="11" spans="1:3">
      <c r="A11" s="4" t="s">
        <v>43</v>
      </c>
      <c r="B11" s="5" t="n">
        <v>4856775</v>
      </c>
      <c r="C11" s="5" t="n">
        <v>4329121</v>
      </c>
    </row>
    <row r="12" spans="1:3">
      <c r="A12" s="4" t="s">
        <v>44</v>
      </c>
      <c r="B12" s="5" t="n">
        <v>431098</v>
      </c>
      <c r="C12" s="5" t="n">
        <v>450667</v>
      </c>
    </row>
    <row r="13" spans="1:3">
      <c r="A13" s="4" t="s">
        <v>45</v>
      </c>
      <c r="B13" s="5" t="n">
        <v>93641778</v>
      </c>
      <c r="C13" s="5" t="n">
        <v>169044060</v>
      </c>
    </row>
    <row r="14" spans="1:3">
      <c r="A14" s="3" t="s">
        <v>46</v>
      </c>
    </row>
    <row r="15" spans="1:3">
      <c r="A15" s="4" t="s">
        <v>47</v>
      </c>
      <c r="B15" s="5" t="n">
        <v>5121406</v>
      </c>
      <c r="C15" s="5" t="n">
        <v>1720428</v>
      </c>
    </row>
    <row r="16" spans="1:3">
      <c r="A16" s="4" t="s">
        <v>48</v>
      </c>
      <c r="B16" s="5" t="n">
        <v>8700036</v>
      </c>
      <c r="C16" s="5" t="n">
        <v>10905003</v>
      </c>
    </row>
    <row r="17" spans="1:3">
      <c r="A17" s="4" t="s">
        <v>49</v>
      </c>
      <c r="B17" s="5" t="n">
        <v>6995336</v>
      </c>
      <c r="C17" s="5" t="n">
        <v>15020576</v>
      </c>
    </row>
    <row r="18" spans="1:3">
      <c r="A18" s="4" t="s">
        <v>50</v>
      </c>
      <c r="B18" s="5" t="n">
        <v>47520</v>
      </c>
      <c r="C18" s="5" t="n">
        <v>60382</v>
      </c>
    </row>
    <row r="19" spans="1:3">
      <c r="A19" s="4" t="s">
        <v>51</v>
      </c>
      <c r="B19" s="5" t="n">
        <v>20864298</v>
      </c>
      <c r="C19" s="5" t="n">
        <v>27706389</v>
      </c>
    </row>
    <row r="20" spans="1:3">
      <c r="A20" s="4" t="s">
        <v>49</v>
      </c>
      <c r="B20" s="5" t="n">
        <v>17478758</v>
      </c>
      <c r="C20" s="5" t="n">
        <v>21234568</v>
      </c>
    </row>
    <row r="21" spans="1:3">
      <c r="A21" s="4" t="s">
        <v>52</v>
      </c>
      <c r="B21" s="5" t="n">
        <v>1038555</v>
      </c>
      <c r="C21" s="5" t="n">
        <v>800909</v>
      </c>
    </row>
    <row r="22" spans="1:3">
      <c r="A22" s="4" t="s">
        <v>53</v>
      </c>
      <c r="B22" s="5" t="n">
        <v>39381611</v>
      </c>
      <c r="C22" s="5" t="n">
        <v>49741866</v>
      </c>
    </row>
    <row r="23" spans="1:3">
      <c r="A23" s="4" t="s">
        <v>54</v>
      </c>
      <c r="C23" s="4" t="s">
        <v>36</v>
      </c>
    </row>
    <row r="24" spans="1:3">
      <c r="A24" s="3" t="s">
        <v>55</v>
      </c>
    </row>
    <row r="25" spans="1:3">
      <c r="A25" s="4" t="s">
        <v>56</v>
      </c>
      <c r="B25" s="4" t="s">
        <v>36</v>
      </c>
      <c r="C25" s="4" t="s">
        <v>36</v>
      </c>
    </row>
    <row r="26" spans="1:3">
      <c r="A26" s="4" t="s">
        <v>57</v>
      </c>
      <c r="B26" s="5" t="n">
        <v>41207</v>
      </c>
      <c r="C26" s="5" t="n">
        <v>40057</v>
      </c>
    </row>
    <row r="27" spans="1:3">
      <c r="A27" s="4" t="s">
        <v>58</v>
      </c>
      <c r="B27" s="5" t="n">
        <v>355361187</v>
      </c>
      <c r="C27" s="5" t="n">
        <v>327098749</v>
      </c>
    </row>
    <row r="28" spans="1:3">
      <c r="A28" s="4" t="s">
        <v>59</v>
      </c>
      <c r="B28" s="4" t="s">
        <v>36</v>
      </c>
      <c r="C28" s="5" t="n">
        <v>-129787</v>
      </c>
    </row>
    <row r="29" spans="1:3">
      <c r="A29" s="4" t="s">
        <v>60</v>
      </c>
      <c r="B29" s="5" t="n">
        <v>-301142227</v>
      </c>
      <c r="C29" s="5" t="n">
        <v>-207706825</v>
      </c>
    </row>
    <row r="30" spans="1:3">
      <c r="A30" s="4" t="s">
        <v>61</v>
      </c>
      <c r="B30" s="5" t="n">
        <v>54260167</v>
      </c>
      <c r="C30" s="5" t="n">
        <v>119302194</v>
      </c>
    </row>
    <row r="31" spans="1:3">
      <c r="A31" s="4" t="s">
        <v>62</v>
      </c>
      <c r="B31" s="6" t="n">
        <v>93641778</v>
      </c>
      <c r="C31" s="6" t="n">
        <v>169044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37</v>
      </c>
      <c r="B11" s="4" t="s">
        <v>234</v>
      </c>
    </row>
    <row r="12" spans="1:2">
      <c r="A12" s="4" t="s">
        <v>235</v>
      </c>
      <c r="B12" s="4" t="s">
        <v>236</v>
      </c>
    </row>
    <row r="13" spans="1:2">
      <c r="A13" s="4" t="s">
        <v>183</v>
      </c>
      <c r="B13" s="4" t="s">
        <v>237</v>
      </c>
    </row>
    <row r="14" spans="1:2">
      <c r="A14" s="4" t="s">
        <v>186</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04</v>
      </c>
      <c r="B22" s="4" t="s">
        <v>253</v>
      </c>
    </row>
    <row r="23" spans="1:2">
      <c r="A23" s="4" t="s">
        <v>254</v>
      </c>
      <c r="B23"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6" t="n">
        <v>0</v>
      </c>
      <c r="C7" s="6" t="n">
        <v>0</v>
      </c>
    </row>
    <row r="8" spans="1:3">
      <c r="A8" s="4" t="s">
        <v>70</v>
      </c>
      <c r="B8" s="7" t="n">
        <v>0.001</v>
      </c>
      <c r="C8" s="7" t="n">
        <v>0.001</v>
      </c>
    </row>
    <row r="9" spans="1:3">
      <c r="A9" s="4" t="s">
        <v>71</v>
      </c>
      <c r="B9" s="5" t="n">
        <v>65000000</v>
      </c>
      <c r="C9" s="5" t="n">
        <v>65000000</v>
      </c>
    </row>
    <row r="10" spans="1:3">
      <c r="A10" s="4" t="s">
        <v>72</v>
      </c>
      <c r="B10" s="5" t="n">
        <v>41206538</v>
      </c>
      <c r="C10" s="5" t="n">
        <v>40057067</v>
      </c>
    </row>
    <row r="11" spans="1:3">
      <c r="A11" s="4" t="s">
        <v>73</v>
      </c>
      <c r="B11" s="5" t="n">
        <v>41206538</v>
      </c>
      <c r="C11" s="5" t="n">
        <v>40041047</v>
      </c>
    </row>
    <row r="12" spans="1:3">
      <c r="A12" s="4" t="s">
        <v>74</v>
      </c>
      <c r="B12" s="5" t="n">
        <v>0</v>
      </c>
      <c r="C12" s="5" t="n">
        <v>16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303</v>
      </c>
      <c r="C1" s="2" t="s">
        <v>304</v>
      </c>
    </row>
    <row r="2" spans="1:3">
      <c r="B2" s="2" t="s">
        <v>305</v>
      </c>
      <c r="C2" s="2" t="s">
        <v>2</v>
      </c>
    </row>
    <row r="3" spans="1:3">
      <c r="A3" s="3" t="s">
        <v>176</v>
      </c>
    </row>
    <row r="4" spans="1:3">
      <c r="A4" s="4" t="s">
        <v>306</v>
      </c>
      <c r="B4" s="6" t="n">
        <v>56700000</v>
      </c>
      <c r="C4" s="6" t="n">
        <v>222500000</v>
      </c>
    </row>
    <row r="5" spans="1:3">
      <c r="A5" s="4" t="s">
        <v>307</v>
      </c>
      <c r="C5" s="6" t="n">
        <v>709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08</v>
      </c>
      <c r="B1" s="2" t="s">
        <v>1</v>
      </c>
    </row>
    <row r="2" spans="1:2">
      <c r="B2" s="2" t="s">
        <v>309</v>
      </c>
    </row>
    <row r="3" spans="1:2">
      <c r="A3" s="4" t="s">
        <v>310</v>
      </c>
      <c r="B3" s="6" t="n">
        <v>23100000</v>
      </c>
    </row>
    <row r="4" spans="1:2">
      <c r="A4" s="4" t="s">
        <v>311</v>
      </c>
    </row>
    <row r="5" spans="1:2">
      <c r="A5" s="4" t="s">
        <v>312</v>
      </c>
      <c r="B5" s="4" t="s">
        <v>313</v>
      </c>
    </row>
    <row r="6" spans="1:2">
      <c r="A6" s="4" t="s">
        <v>314</v>
      </c>
      <c r="B6" s="4" t="s">
        <v>313</v>
      </c>
    </row>
    <row r="7" spans="1:2">
      <c r="A7" s="4" t="s">
        <v>315</v>
      </c>
      <c r="B7" s="4" t="s">
        <v>316</v>
      </c>
    </row>
    <row r="8" spans="1:2">
      <c r="A8" s="4" t="s">
        <v>317</v>
      </c>
    </row>
    <row r="9" spans="1:2">
      <c r="A9" s="4" t="s">
        <v>312</v>
      </c>
      <c r="B9" s="4" t="s">
        <v>318</v>
      </c>
    </row>
    <row r="10" spans="1:2">
      <c r="A10" s="4" t="s">
        <v>314</v>
      </c>
      <c r="B10" s="4" t="s">
        <v>319</v>
      </c>
    </row>
    <row r="11" spans="1:2">
      <c r="A11" s="4" t="s">
        <v>315</v>
      </c>
      <c r="B11"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2</v>
      </c>
      <c r="D2" s="2" t="s">
        <v>76</v>
      </c>
    </row>
    <row r="3" spans="1:4">
      <c r="A3" s="4" t="s">
        <v>322</v>
      </c>
      <c r="B3" s="5" t="n">
        <v>8349612</v>
      </c>
      <c r="C3" s="5" t="n">
        <v>7181818</v>
      </c>
      <c r="D3" s="5" t="n">
        <v>6294316</v>
      </c>
    </row>
    <row r="4" spans="1:4">
      <c r="A4" s="4" t="s">
        <v>323</v>
      </c>
    </row>
    <row r="5" spans="1:4">
      <c r="A5" s="4" t="s">
        <v>322</v>
      </c>
      <c r="B5" s="5" t="n">
        <v>3092935</v>
      </c>
      <c r="C5" s="5" t="n">
        <v>3110575</v>
      </c>
      <c r="D5" s="5" t="n">
        <v>3241466</v>
      </c>
    </row>
    <row r="6" spans="1:4">
      <c r="A6" s="4" t="s">
        <v>324</v>
      </c>
    </row>
    <row r="7" spans="1:4">
      <c r="A7" s="4" t="s">
        <v>322</v>
      </c>
      <c r="B7" s="5" t="n">
        <v>3893558</v>
      </c>
      <c r="C7" s="5" t="n">
        <v>3351795</v>
      </c>
      <c r="D7" s="5" t="n">
        <v>1981939</v>
      </c>
    </row>
    <row r="8" spans="1:4">
      <c r="A8" s="4" t="s">
        <v>325</v>
      </c>
    </row>
    <row r="9" spans="1:4">
      <c r="A9" s="4" t="s">
        <v>322</v>
      </c>
      <c r="B9" s="5" t="n">
        <v>1363119</v>
      </c>
      <c r="C9" s="5" t="n">
        <v>719448</v>
      </c>
      <c r="D9" s="5" t="n">
        <v>1069335</v>
      </c>
    </row>
    <row r="10" spans="1:4">
      <c r="A10" s="4" t="s">
        <v>326</v>
      </c>
    </row>
    <row r="11" spans="1:4">
      <c r="A11" s="4" t="s">
        <v>322</v>
      </c>
      <c r="B11" s="4" t="s">
        <v>36</v>
      </c>
      <c r="C11" s="4" t="s">
        <v>36</v>
      </c>
      <c r="D11" s="5" t="n">
        <v>157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7"/>
  </cols>
  <sheetData>
    <row r="1" spans="1:2">
      <c r="A1" s="1" t="s">
        <v>327</v>
      </c>
      <c r="B1" s="2" t="s">
        <v>1</v>
      </c>
    </row>
    <row r="2" spans="1:2">
      <c r="B2" s="2" t="s">
        <v>2</v>
      </c>
    </row>
    <row r="3" spans="1:2">
      <c r="A3" s="3" t="s">
        <v>18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331</v>
      </c>
      <c r="B3" s="6" t="n">
        <v>46398304</v>
      </c>
      <c r="C3" s="6" t="n">
        <v>39336548</v>
      </c>
    </row>
    <row r="4" spans="1:3">
      <c r="A4" s="4" t="s">
        <v>332</v>
      </c>
      <c r="B4" s="4" t="s">
        <v>36</v>
      </c>
      <c r="C4" s="5" t="n">
        <v>2404</v>
      </c>
    </row>
    <row r="5" spans="1:3">
      <c r="A5" s="4" t="s">
        <v>333</v>
      </c>
      <c r="B5" s="5" t="n">
        <v>25513</v>
      </c>
      <c r="C5" s="5" t="n">
        <v>7806</v>
      </c>
    </row>
    <row r="6" spans="1:3">
      <c r="A6" s="4" t="s">
        <v>334</v>
      </c>
      <c r="B6" s="5" t="n">
        <v>46372791</v>
      </c>
      <c r="C6" s="5" t="n">
        <v>39331146</v>
      </c>
    </row>
    <row r="7" spans="1:3">
      <c r="A7" s="4" t="s">
        <v>335</v>
      </c>
    </row>
    <row r="8" spans="1:3">
      <c r="A8" s="4" t="s">
        <v>331</v>
      </c>
      <c r="B8" s="5" t="n">
        <v>11391147</v>
      </c>
      <c r="C8" s="5" t="n">
        <v>10737563</v>
      </c>
    </row>
    <row r="9" spans="1:3">
      <c r="A9" s="4" t="s">
        <v>332</v>
      </c>
      <c r="B9" s="4" t="s">
        <v>36</v>
      </c>
      <c r="C9" s="4" t="s">
        <v>36</v>
      </c>
    </row>
    <row r="10" spans="1:3">
      <c r="A10" s="4" t="s">
        <v>333</v>
      </c>
      <c r="B10" s="4" t="s">
        <v>36</v>
      </c>
      <c r="C10" s="4" t="s">
        <v>36</v>
      </c>
    </row>
    <row r="11" spans="1:3">
      <c r="A11" s="4" t="s">
        <v>334</v>
      </c>
      <c r="B11" s="5" t="n">
        <v>11391147</v>
      </c>
      <c r="C11" s="5" t="n">
        <v>10737563</v>
      </c>
    </row>
    <row r="12" spans="1:3">
      <c r="A12" s="4" t="s">
        <v>336</v>
      </c>
    </row>
    <row r="13" spans="1:3">
      <c r="A13" s="4" t="s">
        <v>331</v>
      </c>
      <c r="B13" s="5" t="n">
        <v>499957</v>
      </c>
      <c r="C13" s="5" t="n">
        <v>2500000</v>
      </c>
    </row>
    <row r="14" spans="1:3">
      <c r="A14" s="4" t="s">
        <v>332</v>
      </c>
      <c r="B14" s="4" t="s">
        <v>36</v>
      </c>
      <c r="C14" s="4" t="s">
        <v>36</v>
      </c>
    </row>
    <row r="15" spans="1:3">
      <c r="A15" s="4" t="s">
        <v>333</v>
      </c>
      <c r="B15" s="5" t="n">
        <v>162</v>
      </c>
      <c r="C15" s="5" t="n">
        <v>250</v>
      </c>
    </row>
    <row r="16" spans="1:3">
      <c r="A16" s="4" t="s">
        <v>334</v>
      </c>
      <c r="B16" s="5" t="n">
        <v>499795</v>
      </c>
      <c r="C16" s="5" t="n">
        <v>2499750</v>
      </c>
    </row>
    <row r="17" spans="1:3">
      <c r="A17" s="4" t="s">
        <v>337</v>
      </c>
    </row>
    <row r="18" spans="1:3">
      <c r="A18" s="4" t="s">
        <v>331</v>
      </c>
      <c r="B18" s="5" t="n">
        <v>34507200</v>
      </c>
      <c r="C18" s="5" t="n">
        <v>26098985</v>
      </c>
    </row>
    <row r="19" spans="1:3">
      <c r="A19" s="4" t="s">
        <v>332</v>
      </c>
      <c r="B19" s="4" t="s">
        <v>36</v>
      </c>
      <c r="C19" s="5" t="n">
        <v>2404</v>
      </c>
    </row>
    <row r="20" spans="1:3">
      <c r="A20" s="4" t="s">
        <v>333</v>
      </c>
      <c r="B20" s="5" t="n">
        <v>25351</v>
      </c>
      <c r="C20" s="5" t="n">
        <v>7556</v>
      </c>
    </row>
    <row r="21" spans="1:3">
      <c r="A21" s="4" t="s">
        <v>334</v>
      </c>
      <c r="B21" s="6" t="n">
        <v>34481849</v>
      </c>
      <c r="C21" s="6" t="n">
        <v>260938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38</v>
      </c>
      <c r="B1" s="2" t="s">
        <v>1</v>
      </c>
    </row>
    <row r="2" spans="1:4">
      <c r="B2" s="2" t="s">
        <v>2</v>
      </c>
      <c r="C2" s="2" t="s">
        <v>32</v>
      </c>
      <c r="D2" s="2" t="s">
        <v>76</v>
      </c>
    </row>
    <row r="3" spans="1:4">
      <c r="A3" s="3" t="s">
        <v>184</v>
      </c>
    </row>
    <row r="4" spans="1:4">
      <c r="A4" s="4" t="s">
        <v>142</v>
      </c>
      <c r="B4" s="6" t="n">
        <v>790554</v>
      </c>
      <c r="C4" s="6" t="n">
        <v>283538</v>
      </c>
      <c r="D4" s="6" t="n">
        <v>590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184</v>
      </c>
    </row>
    <row r="3" spans="1:3">
      <c r="A3" s="4" t="s">
        <v>340</v>
      </c>
      <c r="B3" s="6" t="n">
        <v>2167990</v>
      </c>
      <c r="C3" s="6" t="n">
        <v>1835602</v>
      </c>
    </row>
    <row r="4" spans="1:3">
      <c r="A4" s="4" t="s">
        <v>341</v>
      </c>
      <c r="B4" s="5" t="n">
        <v>4381428</v>
      </c>
      <c r="C4" s="5" t="n">
        <v>2038704</v>
      </c>
    </row>
    <row r="5" spans="1:3">
      <c r="A5" s="4" t="s">
        <v>342</v>
      </c>
      <c r="B5" s="5" t="n">
        <v>728725</v>
      </c>
      <c r="C5" s="5" t="n">
        <v>549025</v>
      </c>
    </row>
    <row r="6" spans="1:3">
      <c r="A6" s="4" t="s">
        <v>343</v>
      </c>
      <c r="B6" s="5" t="n">
        <v>394523</v>
      </c>
      <c r="C6" s="5" t="n">
        <v>240910</v>
      </c>
    </row>
    <row r="7" spans="1:3">
      <c r="A7" s="4" t="s">
        <v>344</v>
      </c>
      <c r="B7" s="5" t="n">
        <v>645000</v>
      </c>
      <c r="C7" s="5" t="n">
        <v>151368</v>
      </c>
    </row>
    <row r="8" spans="1:3">
      <c r="A8" s="4" t="s">
        <v>345</v>
      </c>
      <c r="B8" s="5" t="n">
        <v>8317666</v>
      </c>
      <c r="C8" s="5" t="n">
        <v>4815609</v>
      </c>
    </row>
    <row r="9" spans="1:3">
      <c r="A9" s="4" t="s">
        <v>346</v>
      </c>
      <c r="B9" s="5" t="n">
        <v>-1206585</v>
      </c>
      <c r="C9" s="5" t="n">
        <v>-426535</v>
      </c>
    </row>
    <row r="10" spans="1:3">
      <c r="A10" s="4" t="s">
        <v>347</v>
      </c>
      <c r="B10" s="6" t="n">
        <v>7111081</v>
      </c>
      <c r="C10" s="6" t="n">
        <v>4389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2031050</v>
      </c>
      <c r="C4" s="6" t="n">
        <v>3994856</v>
      </c>
      <c r="D4" s="4" t="s">
        <v>36</v>
      </c>
    </row>
    <row r="5" spans="1:4">
      <c r="A5" s="3" t="s">
        <v>79</v>
      </c>
    </row>
    <row r="6" spans="1:4">
      <c r="A6" s="4" t="s">
        <v>80</v>
      </c>
      <c r="B6" s="5" t="n">
        <v>71900462</v>
      </c>
      <c r="C6" s="5" t="n">
        <v>48774589</v>
      </c>
      <c r="D6" s="5" t="n">
        <v>24455447</v>
      </c>
    </row>
    <row r="7" spans="1:4">
      <c r="A7" s="4" t="s">
        <v>81</v>
      </c>
      <c r="B7" s="5" t="n">
        <v>38658464</v>
      </c>
      <c r="C7" s="5" t="n">
        <v>31712505</v>
      </c>
      <c r="D7" s="5" t="n">
        <v>24243690</v>
      </c>
    </row>
    <row r="8" spans="1:4">
      <c r="A8" s="4" t="s">
        <v>82</v>
      </c>
      <c r="B8" s="5" t="n">
        <v>110558926</v>
      </c>
      <c r="C8" s="5" t="n">
        <v>80487094</v>
      </c>
      <c r="D8" s="5" t="n">
        <v>48699137</v>
      </c>
    </row>
    <row r="9" spans="1:4">
      <c r="A9" s="4" t="s">
        <v>83</v>
      </c>
      <c r="B9" s="5" t="n">
        <v>-98527876</v>
      </c>
      <c r="C9" s="5" t="n">
        <v>-76492238</v>
      </c>
      <c r="D9" s="5" t="n">
        <v>-48699137</v>
      </c>
    </row>
    <row r="10" spans="1:4">
      <c r="A10" s="3" t="s">
        <v>84</v>
      </c>
    </row>
    <row r="11" spans="1:4">
      <c r="A11" s="4" t="s">
        <v>85</v>
      </c>
      <c r="B11" s="5" t="n">
        <v>669759</v>
      </c>
      <c r="C11" s="5" t="n">
        <v>331529</v>
      </c>
      <c r="D11" s="5" t="n">
        <v>114219</v>
      </c>
    </row>
    <row r="12" spans="1:4">
      <c r="A12" s="4" t="s">
        <v>86</v>
      </c>
      <c r="B12" s="5" t="n">
        <v>20156</v>
      </c>
      <c r="C12" s="5" t="n">
        <v>69055</v>
      </c>
      <c r="D12" s="5" t="n">
        <v>-48950</v>
      </c>
    </row>
    <row r="13" spans="1:4">
      <c r="A13" s="4" t="s">
        <v>87</v>
      </c>
      <c r="B13" s="5" t="n">
        <v>-123</v>
      </c>
      <c r="C13" s="5" t="n">
        <v>-201</v>
      </c>
      <c r="D13" s="5" t="n">
        <v>-6599</v>
      </c>
    </row>
    <row r="14" spans="1:4">
      <c r="A14" s="4" t="s">
        <v>88</v>
      </c>
      <c r="B14" s="5" t="n">
        <v>-97838084</v>
      </c>
      <c r="C14" s="5" t="n">
        <v>-76091855</v>
      </c>
      <c r="D14" s="5" t="n">
        <v>-48640467</v>
      </c>
    </row>
    <row r="15" spans="1:4">
      <c r="A15" s="4" t="s">
        <v>89</v>
      </c>
      <c r="B15" s="5" t="n">
        <v>4402682</v>
      </c>
      <c r="C15" s="5" t="n">
        <v>2535625</v>
      </c>
      <c r="D15" s="5" t="n">
        <v>1609349</v>
      </c>
    </row>
    <row r="16" spans="1:4">
      <c r="A16" s="4" t="s">
        <v>90</v>
      </c>
      <c r="B16" s="6" t="n">
        <v>-93435402</v>
      </c>
      <c r="C16" s="6" t="n">
        <v>-73556230</v>
      </c>
      <c r="D16" s="6" t="n">
        <v>-47031118</v>
      </c>
    </row>
    <row r="17" spans="1:4">
      <c r="A17" s="4" t="s">
        <v>91</v>
      </c>
      <c r="B17" s="8" t="n">
        <v>-2.31</v>
      </c>
      <c r="C17" s="8" t="n">
        <v>-2.08</v>
      </c>
      <c r="D17" s="8" t="n">
        <v>-1.68</v>
      </c>
    </row>
    <row r="18" spans="1:4">
      <c r="A18" s="4" t="s">
        <v>92</v>
      </c>
      <c r="B18" s="5" t="n">
        <v>40527844</v>
      </c>
      <c r="C18" s="5" t="n">
        <v>35400980</v>
      </c>
      <c r="D18" s="5" t="n">
        <v>28026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64"/>
    <col customWidth="1" max="3" min="3" width="14"/>
    <col customWidth="1" max="4" min="4" width="14"/>
  </cols>
  <sheetData>
    <row r="1" spans="1:4">
      <c r="A1" s="1" t="s">
        <v>348</v>
      </c>
      <c r="B1" s="2" t="s">
        <v>1</v>
      </c>
    </row>
    <row r="2" spans="1:4">
      <c r="B2" s="2" t="s">
        <v>2</v>
      </c>
      <c r="C2" s="2" t="s">
        <v>32</v>
      </c>
      <c r="D2" s="2" t="s">
        <v>76</v>
      </c>
    </row>
    <row r="3" spans="1:4">
      <c r="A3" s="3" t="s">
        <v>187</v>
      </c>
    </row>
    <row r="4" spans="1:4">
      <c r="A4" s="4" t="s">
        <v>349</v>
      </c>
      <c r="B4" s="4" t="s">
        <v>350</v>
      </c>
    </row>
    <row r="5" spans="1:4">
      <c r="A5" s="4" t="s">
        <v>351</v>
      </c>
      <c r="B5" s="6" t="n">
        <v>329866</v>
      </c>
      <c r="C5" s="6" t="n">
        <v>252654</v>
      </c>
      <c r="D5" s="6" t="n">
        <v>206357</v>
      </c>
    </row>
    <row r="6" spans="1:4">
      <c r="A6" s="4" t="s">
        <v>352</v>
      </c>
      <c r="B6" s="6" t="n">
        <v>315394</v>
      </c>
      <c r="C6" s="6" t="n">
        <v>0</v>
      </c>
      <c r="D6" s="6" t="n">
        <v>284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32</v>
      </c>
    </row>
    <row r="2" spans="1:3">
      <c r="A2" s="3" t="s">
        <v>187</v>
      </c>
    </row>
    <row r="3" spans="1:3">
      <c r="A3" s="4" t="s">
        <v>354</v>
      </c>
      <c r="B3" s="6" t="n">
        <v>5727298</v>
      </c>
      <c r="C3" s="6" t="n">
        <v>4980610</v>
      </c>
    </row>
    <row r="4" spans="1:3">
      <c r="A4" s="4" t="s">
        <v>355</v>
      </c>
      <c r="B4" s="5" t="n">
        <v>776992</v>
      </c>
      <c r="C4" s="5" t="n">
        <v>776992</v>
      </c>
    </row>
    <row r="5" spans="1:3">
      <c r="A5" s="4" t="s">
        <v>356</v>
      </c>
      <c r="B5" s="5" t="n">
        <v>108604</v>
      </c>
      <c r="C5" s="5" t="n">
        <v>19625</v>
      </c>
    </row>
    <row r="6" spans="1:3">
      <c r="A6" s="4" t="s">
        <v>357</v>
      </c>
      <c r="B6" s="5" t="n">
        <v>6612894</v>
      </c>
      <c r="C6" s="5" t="n">
        <v>5777227</v>
      </c>
    </row>
    <row r="7" spans="1:3">
      <c r="A7" s="4" t="s">
        <v>358</v>
      </c>
      <c r="B7" s="5" t="n">
        <v>-1756119</v>
      </c>
      <c r="C7" s="5" t="n">
        <v>-1448106</v>
      </c>
    </row>
    <row r="8" spans="1:3">
      <c r="A8" s="4" t="s">
        <v>359</v>
      </c>
      <c r="B8" s="6" t="n">
        <v>4856775</v>
      </c>
      <c r="C8" s="6" t="n">
        <v>43291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60</v>
      </c>
      <c r="B1" s="2" t="s">
        <v>309</v>
      </c>
    </row>
    <row r="2" spans="1:2">
      <c r="A2" s="3" t="s">
        <v>187</v>
      </c>
    </row>
    <row r="3" spans="1:2">
      <c r="A3" s="5" t="n">
        <v>2018</v>
      </c>
      <c r="B3" s="6" t="n">
        <v>365848</v>
      </c>
    </row>
    <row r="4" spans="1:2">
      <c r="A4" s="5" t="n">
        <v>2019</v>
      </c>
      <c r="B4" s="5" t="n">
        <v>363448</v>
      </c>
    </row>
    <row r="5" spans="1:2">
      <c r="A5" s="5" t="n">
        <v>2020</v>
      </c>
      <c r="B5" s="5" t="n">
        <v>346593</v>
      </c>
    </row>
    <row r="6" spans="1:2">
      <c r="A6" s="5" t="n">
        <v>2021</v>
      </c>
      <c r="B6" s="5" t="n">
        <v>329647</v>
      </c>
    </row>
    <row r="7" spans="1:2">
      <c r="A7" s="5" t="n">
        <v>2022</v>
      </c>
      <c r="B7" s="5" t="n">
        <v>329647</v>
      </c>
    </row>
    <row r="8" spans="1:2">
      <c r="A8" s="4" t="s">
        <v>361</v>
      </c>
      <c r="B8" s="5" t="n">
        <v>3121592</v>
      </c>
    </row>
    <row r="9" spans="1:2">
      <c r="A9" s="4" t="s">
        <v>99</v>
      </c>
      <c r="B9" s="6" t="n">
        <v>48567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32</v>
      </c>
    </row>
    <row r="2" spans="1:3">
      <c r="A2" s="3" t="s">
        <v>190</v>
      </c>
    </row>
    <row r="3" spans="1:3">
      <c r="A3" s="4" t="s">
        <v>363</v>
      </c>
      <c r="B3" s="6" t="n">
        <v>2652583</v>
      </c>
      <c r="C3" s="6" t="n">
        <v>2467650</v>
      </c>
    </row>
    <row r="4" spans="1:3">
      <c r="A4" s="4" t="s">
        <v>364</v>
      </c>
      <c r="B4" s="5" t="n">
        <v>2811956</v>
      </c>
      <c r="C4" s="5" t="n">
        <v>2098792</v>
      </c>
    </row>
    <row r="5" spans="1:3">
      <c r="A5" s="4" t="s">
        <v>365</v>
      </c>
      <c r="B5" s="5" t="n">
        <v>3235497</v>
      </c>
      <c r="C5" s="5" t="n">
        <v>6338561</v>
      </c>
    </row>
    <row r="6" spans="1:3">
      <c r="A6" s="4" t="s">
        <v>366</v>
      </c>
      <c r="B6" s="6" t="n">
        <v>8700036</v>
      </c>
      <c r="C6" s="6" t="n">
        <v>10905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7</v>
      </c>
      <c r="B1" s="2" t="s">
        <v>1</v>
      </c>
    </row>
    <row r="2" spans="1:5">
      <c r="B2" s="2" t="s">
        <v>2</v>
      </c>
      <c r="C2" s="2" t="s">
        <v>32</v>
      </c>
      <c r="D2" s="2" t="s">
        <v>76</v>
      </c>
      <c r="E2" s="2" t="s">
        <v>368</v>
      </c>
    </row>
    <row r="3" spans="1:5">
      <c r="A3" s="4" t="s">
        <v>369</v>
      </c>
      <c r="B3" s="5" t="n">
        <v>3092395</v>
      </c>
      <c r="C3" s="5" t="n">
        <v>3110575</v>
      </c>
      <c r="D3" s="5" t="n">
        <v>3241466</v>
      </c>
      <c r="E3" s="5" t="n">
        <v>4158092</v>
      </c>
    </row>
    <row r="4" spans="1:5">
      <c r="A4" s="4" t="s">
        <v>370</v>
      </c>
      <c r="B4" s="6" t="n">
        <v>0</v>
      </c>
      <c r="C4" s="6" t="n">
        <v>20156</v>
      </c>
      <c r="D4" s="6" t="n">
        <v>89211</v>
      </c>
    </row>
    <row r="5" spans="1:5">
      <c r="A5" s="4" t="s">
        <v>371</v>
      </c>
      <c r="B5" s="6" t="n">
        <v>20156</v>
      </c>
      <c r="C5" s="6" t="n">
        <v>69055</v>
      </c>
      <c r="D5" s="6" t="n">
        <v>48950</v>
      </c>
    </row>
    <row r="6" spans="1:5">
      <c r="A6" s="4" t="s">
        <v>372</v>
      </c>
      <c r="B6" s="4" t="s">
        <v>373</v>
      </c>
    </row>
    <row r="7" spans="1:5">
      <c r="A7" s="4" t="s">
        <v>374</v>
      </c>
      <c r="B7" s="6" t="n">
        <v>25</v>
      </c>
    </row>
    <row r="8" spans="1:5">
      <c r="A8" s="4" t="s">
        <v>375</v>
      </c>
      <c r="D8" s="5" t="n">
        <v>2400</v>
      </c>
    </row>
    <row r="9" spans="1:5">
      <c r="A9" s="4" t="s">
        <v>376</v>
      </c>
    </row>
    <row r="10" spans="1:5">
      <c r="A10" s="4" t="s">
        <v>369</v>
      </c>
      <c r="B10" s="5" t="n">
        <v>309000</v>
      </c>
      <c r="C10" s="5" t="n">
        <v>309000</v>
      </c>
      <c r="D10" s="5" t="n">
        <v>3220000</v>
      </c>
    </row>
    <row r="11" spans="1:5">
      <c r="A11" s="4" t="s">
        <v>377</v>
      </c>
    </row>
    <row r="12" spans="1:5">
      <c r="A12" s="4" t="s">
        <v>369</v>
      </c>
      <c r="B12" s="5" t="n">
        <v>0</v>
      </c>
      <c r="C12" s="5" t="n">
        <v>3110000</v>
      </c>
      <c r="D12" s="5" t="n">
        <v>3240000</v>
      </c>
    </row>
    <row r="13" spans="1:5">
      <c r="A13" s="4" t="s">
        <v>378</v>
      </c>
      <c r="C13" s="5" t="n">
        <v>18000</v>
      </c>
      <c r="D13" s="5" t="n">
        <v>18000</v>
      </c>
    </row>
    <row r="14" spans="1:5">
      <c r="A14" s="4" t="s">
        <v>379</v>
      </c>
    </row>
    <row r="15" spans="1:5">
      <c r="A15" s="4" t="s">
        <v>374</v>
      </c>
      <c r="D15" s="8" t="n">
        <v>7.2</v>
      </c>
    </row>
    <row r="16" spans="1:5">
      <c r="A16" s="4" t="s">
        <v>380</v>
      </c>
    </row>
    <row r="17" spans="1:5">
      <c r="A17" s="4" t="s">
        <v>374</v>
      </c>
      <c r="B17" s="8" t="n">
        <v>7.2</v>
      </c>
    </row>
    <row r="18" spans="1:5">
      <c r="A18" s="4" t="s">
        <v>381</v>
      </c>
      <c r="B18" s="4" t="s">
        <v>382</v>
      </c>
    </row>
    <row r="19" spans="1:5">
      <c r="A19" s="4" t="s">
        <v>383</v>
      </c>
      <c r="B19" s="4" t="s">
        <v>384</v>
      </c>
    </row>
    <row r="20" spans="1:5">
      <c r="A20" s="4" t="s">
        <v>385</v>
      </c>
    </row>
    <row r="21" spans="1:5">
      <c r="A21" s="4" t="s">
        <v>374</v>
      </c>
      <c r="B21" s="6" t="n">
        <v>6</v>
      </c>
    </row>
    <row r="22" spans="1:5">
      <c r="A22" s="4" t="s">
        <v>381</v>
      </c>
      <c r="B22" s="4" t="s">
        <v>384</v>
      </c>
    </row>
    <row r="23" spans="1:5">
      <c r="A23" s="4" t="s">
        <v>383</v>
      </c>
      <c r="B23" s="4" t="s">
        <v>3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26"/>
    <col customWidth="1" max="6" min="6" width="4"/>
  </cols>
  <sheetData>
    <row r="1" spans="1:6">
      <c r="A1" s="1" t="s">
        <v>387</v>
      </c>
      <c r="B1" s="2" t="s">
        <v>1</v>
      </c>
    </row>
    <row r="2" spans="1:6">
      <c r="B2" s="2" t="s">
        <v>2</v>
      </c>
      <c r="D2" s="2" t="s">
        <v>32</v>
      </c>
      <c r="E2" s="2" t="s">
        <v>76</v>
      </c>
    </row>
    <row r="3" spans="1:6">
      <c r="A3" s="3" t="s">
        <v>193</v>
      </c>
    </row>
    <row r="4" spans="1:6">
      <c r="A4" s="4" t="s">
        <v>388</v>
      </c>
      <c r="B4" s="5" t="n">
        <v>3110575</v>
      </c>
      <c r="D4" s="5" t="n">
        <v>3241466</v>
      </c>
      <c r="E4" s="5" t="n">
        <v>4158092</v>
      </c>
    </row>
    <row r="5" spans="1:6">
      <c r="A5" s="4" t="s">
        <v>389</v>
      </c>
      <c r="B5" s="4" t="s">
        <v>36</v>
      </c>
      <c r="D5" s="4" t="s">
        <v>36</v>
      </c>
      <c r="E5" s="5" t="n">
        <v>2361</v>
      </c>
    </row>
    <row r="6" spans="1:6">
      <c r="A6" s="4" t="s">
        <v>390</v>
      </c>
      <c r="B6" s="5" t="n">
        <v>-225</v>
      </c>
      <c r="C6" s="4" t="s">
        <v>111</v>
      </c>
      <c r="D6" s="5" t="n">
        <v>-122661</v>
      </c>
      <c r="E6" s="5" t="n">
        <v>-769349</v>
      </c>
      <c r="F6" s="4" t="s">
        <v>111</v>
      </c>
    </row>
    <row r="7" spans="1:6">
      <c r="A7" s="4" t="s">
        <v>391</v>
      </c>
      <c r="B7" s="5" t="n">
        <v>-17955</v>
      </c>
      <c r="D7" s="5" t="n">
        <v>-8230</v>
      </c>
      <c r="E7" s="5" t="n">
        <v>-149638</v>
      </c>
    </row>
    <row r="8" spans="1:6">
      <c r="A8" s="4" t="s">
        <v>392</v>
      </c>
      <c r="B8" s="5" t="n">
        <v>3092395</v>
      </c>
      <c r="D8" s="5" t="n">
        <v>3110575</v>
      </c>
      <c r="E8" s="5" t="n">
        <v>3241466</v>
      </c>
    </row>
    <row r="9" spans="1:6">
      <c r="A9" s="4" t="s">
        <v>393</v>
      </c>
      <c r="B9" s="8" t="n">
        <v>5.04</v>
      </c>
      <c r="D9" s="8" t="n">
        <v>5.07</v>
      </c>
      <c r="E9" s="8" t="n">
        <v>5.43</v>
      </c>
    </row>
    <row r="10" spans="1:6">
      <c r="A10" s="4" t="s">
        <v>394</v>
      </c>
      <c r="B10" s="4" t="s">
        <v>36</v>
      </c>
      <c r="D10" s="4" t="s">
        <v>36</v>
      </c>
      <c r="E10" s="9" t="n">
        <v>7.2</v>
      </c>
    </row>
    <row r="11" spans="1:6">
      <c r="A11" s="4" t="s">
        <v>395</v>
      </c>
      <c r="B11" s="5" t="n">
        <v>5</v>
      </c>
      <c r="C11" s="4" t="s">
        <v>111</v>
      </c>
      <c r="D11" s="9" t="n">
        <v>5.01</v>
      </c>
      <c r="E11" s="9" t="n">
        <v>5.12</v>
      </c>
      <c r="F11" s="4" t="s">
        <v>111</v>
      </c>
    </row>
    <row r="12" spans="1:6">
      <c r="A12" s="4" t="s">
        <v>396</v>
      </c>
      <c r="B12" s="9" t="n">
        <v>11.43</v>
      </c>
      <c r="D12" s="9" t="n">
        <v>18.75</v>
      </c>
      <c r="E12" s="9" t="n">
        <v>14.61</v>
      </c>
    </row>
    <row r="13" spans="1:6">
      <c r="A13" s="4" t="s">
        <v>397</v>
      </c>
      <c r="B13" s="6" t="n">
        <v>5</v>
      </c>
      <c r="D13" s="8" t="n">
        <v>5.04</v>
      </c>
      <c r="E13" s="8" t="n">
        <v>5.07</v>
      </c>
    </row>
    <row r="14" spans="1:6">
      <c r="A14" s="4" t="s">
        <v>398</v>
      </c>
      <c r="B14" s="4" t="s">
        <v>399</v>
      </c>
      <c r="D14" s="4" t="s">
        <v>400</v>
      </c>
      <c r="E14" s="4" t="s">
        <v>401</v>
      </c>
    </row>
    <row r="15" spans="1:6">
      <c r="A15" s="4" t="s">
        <v>402</v>
      </c>
      <c r="B15" s="4" t="s">
        <v>403</v>
      </c>
      <c r="D15" s="4" t="s">
        <v>399</v>
      </c>
      <c r="E15" s="4" t="s">
        <v>400</v>
      </c>
    </row>
    <row r="16" spans="1:6">
      <c r="A16" s="4" t="s">
        <v>404</v>
      </c>
      <c r="B16" s="6" t="n">
        <v>9558159</v>
      </c>
      <c r="D16" s="6" t="n">
        <v>19588099</v>
      </c>
      <c r="E16" s="6" t="n">
        <v>9518</v>
      </c>
    </row>
    <row r="17" spans="1:6">
      <c r="A17" s="4" t="s">
        <v>405</v>
      </c>
      <c r="B17" s="4" t="s">
        <v>36</v>
      </c>
      <c r="D17" s="6" t="n">
        <v>9558159</v>
      </c>
      <c r="E17" s="6" t="n">
        <v>19588099</v>
      </c>
    </row>
    <row r="18" spans="1:6"/>
    <row r="19" spans="1:6">
      <c r="A19" s="4" t="s">
        <v>111</v>
      </c>
      <c r="B19" s="4" t="s">
        <v>406</v>
      </c>
    </row>
  </sheetData>
  <mergeCells count="6">
    <mergeCell ref="A1:A2"/>
    <mergeCell ref="B1:F1"/>
    <mergeCell ref="B2:C2"/>
    <mergeCell ref="E2:F2"/>
    <mergeCell ref="A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408</v>
      </c>
    </row>
    <row r="3" spans="1:2">
      <c r="A3" s="3" t="s">
        <v>193</v>
      </c>
    </row>
    <row r="4" spans="1:2">
      <c r="A4" s="4" t="s">
        <v>409</v>
      </c>
      <c r="B4" s="5" t="n">
        <v>300376</v>
      </c>
    </row>
    <row r="5" spans="1:2">
      <c r="A5" s="4" t="s">
        <v>410</v>
      </c>
      <c r="B5" s="5" t="n">
        <v>222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11</v>
      </c>
      <c r="B1" s="2" t="s">
        <v>1</v>
      </c>
    </row>
    <row r="2" spans="1:3">
      <c r="B2" s="2" t="s">
        <v>32</v>
      </c>
      <c r="C2" s="2" t="s">
        <v>76</v>
      </c>
    </row>
    <row r="3" spans="1:3">
      <c r="A3" s="4" t="s">
        <v>412</v>
      </c>
      <c r="B3" s="8" t="n">
        <v>8.09</v>
      </c>
      <c r="C3" s="8" t="n">
        <v>11.09</v>
      </c>
    </row>
    <row r="4" spans="1:3">
      <c r="A4" s="4" t="s">
        <v>413</v>
      </c>
      <c r="C4" s="4" t="s">
        <v>414</v>
      </c>
    </row>
    <row r="5" spans="1:3">
      <c r="A5" s="4" t="s">
        <v>311</v>
      </c>
    </row>
    <row r="6" spans="1:3">
      <c r="A6" s="4" t="s">
        <v>415</v>
      </c>
      <c r="B6" s="8" t="n">
        <v>10.63</v>
      </c>
      <c r="C6" s="8" t="n">
        <v>10.63</v>
      </c>
    </row>
    <row r="7" spans="1:3">
      <c r="A7" s="4" t="s">
        <v>416</v>
      </c>
      <c r="B7" s="4" t="s">
        <v>417</v>
      </c>
      <c r="C7" s="4" t="s">
        <v>418</v>
      </c>
    </row>
    <row r="8" spans="1:3">
      <c r="A8" s="4" t="s">
        <v>419</v>
      </c>
      <c r="B8" s="4" t="s">
        <v>420</v>
      </c>
      <c r="C8" s="4" t="s">
        <v>421</v>
      </c>
    </row>
    <row r="9" spans="1:3">
      <c r="A9" s="4" t="s">
        <v>413</v>
      </c>
      <c r="B9" s="4" t="s">
        <v>422</v>
      </c>
    </row>
    <row r="10" spans="1:3">
      <c r="A10" s="4" t="s">
        <v>317</v>
      </c>
    </row>
    <row r="11" spans="1:3">
      <c r="A11" s="4" t="s">
        <v>415</v>
      </c>
      <c r="B11" s="8" t="n">
        <v>18.75</v>
      </c>
      <c r="C11" s="8" t="n">
        <v>18.75</v>
      </c>
    </row>
    <row r="12" spans="1:3">
      <c r="A12" s="4" t="s">
        <v>416</v>
      </c>
      <c r="B12" s="4" t="s">
        <v>423</v>
      </c>
      <c r="C12" s="4" t="s">
        <v>424</v>
      </c>
    </row>
    <row r="13" spans="1:3">
      <c r="A13" s="4" t="s">
        <v>419</v>
      </c>
      <c r="B13" s="4" t="s">
        <v>425</v>
      </c>
      <c r="C13" s="4" t="s">
        <v>426</v>
      </c>
    </row>
    <row r="14" spans="1:3">
      <c r="A14" s="4" t="s">
        <v>413</v>
      </c>
      <c r="B14" s="4" t="s">
        <v>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428</v>
      </c>
      <c r="B1" s="2" t="s">
        <v>429</v>
      </c>
      <c r="C1" s="2" t="s">
        <v>430</v>
      </c>
      <c r="D1" s="2" t="s">
        <v>2</v>
      </c>
      <c r="E1" s="2" t="s">
        <v>32</v>
      </c>
      <c r="F1" s="2" t="s">
        <v>76</v>
      </c>
      <c r="G1" s="2" t="s">
        <v>368</v>
      </c>
      <c r="H1" s="2" t="s">
        <v>431</v>
      </c>
      <c r="I1" s="2" t="s">
        <v>432</v>
      </c>
    </row>
    <row r="2" spans="1:9">
      <c r="A2" s="4" t="s">
        <v>410</v>
      </c>
      <c r="C2" s="5" t="n">
        <v>2244443</v>
      </c>
    </row>
    <row r="3" spans="1:9">
      <c r="A3" s="4" t="s">
        <v>433</v>
      </c>
      <c r="D3" s="5" t="n">
        <v>65000000</v>
      </c>
      <c r="E3" s="5" t="n">
        <v>65000000</v>
      </c>
    </row>
    <row r="4" spans="1:9">
      <c r="A4" s="4" t="s">
        <v>73</v>
      </c>
      <c r="D4" s="5" t="n">
        <v>41206538</v>
      </c>
      <c r="E4" s="5" t="n">
        <v>40041047</v>
      </c>
    </row>
    <row r="5" spans="1:9">
      <c r="A5" s="4" t="s">
        <v>434</v>
      </c>
      <c r="D5" s="6" t="n">
        <v>1641000</v>
      </c>
    </row>
    <row r="6" spans="1:9">
      <c r="A6" s="4" t="s">
        <v>435</v>
      </c>
      <c r="D6" s="4" t="s">
        <v>436</v>
      </c>
    </row>
    <row r="7" spans="1:9">
      <c r="A7" s="4" t="s">
        <v>437</v>
      </c>
      <c r="D7" s="6" t="n">
        <v>4680000</v>
      </c>
    </row>
    <row r="8" spans="1:9">
      <c r="A8" s="4" t="s">
        <v>438</v>
      </c>
      <c r="D8" s="4" t="s">
        <v>439</v>
      </c>
    </row>
    <row r="9" spans="1:9">
      <c r="A9" s="4" t="s">
        <v>440</v>
      </c>
      <c r="D9" s="4" t="s">
        <v>36</v>
      </c>
      <c r="E9" s="6" t="n">
        <v>61980</v>
      </c>
      <c r="F9" s="6" t="n">
        <v>285330</v>
      </c>
      <c r="G9" s="4" t="s">
        <v>36</v>
      </c>
    </row>
    <row r="10" spans="1:9">
      <c r="A10" s="4" t="s">
        <v>441</v>
      </c>
      <c r="D10" s="6" t="n">
        <v>17195000</v>
      </c>
      <c r="E10" s="6" t="n">
        <v>15223000</v>
      </c>
      <c r="F10" s="6" t="n">
        <v>9521000</v>
      </c>
    </row>
    <row r="11" spans="1:9">
      <c r="A11" s="4" t="s">
        <v>442</v>
      </c>
      <c r="D11" s="5" t="n">
        <v>556952</v>
      </c>
      <c r="E11" s="5" t="n">
        <v>1385000</v>
      </c>
      <c r="F11" s="5" t="n">
        <v>1668995</v>
      </c>
    </row>
    <row r="12" spans="1:9">
      <c r="A12" s="4" t="s">
        <v>443</v>
      </c>
      <c r="D12" s="6" t="n">
        <v>3542000</v>
      </c>
      <c r="E12" s="6" t="n">
        <v>14838000</v>
      </c>
      <c r="F12" s="6" t="n">
        <v>29014000</v>
      </c>
    </row>
    <row r="13" spans="1:9">
      <c r="A13" s="4" t="s">
        <v>444</v>
      </c>
      <c r="D13" s="4" t="s">
        <v>36</v>
      </c>
      <c r="E13" s="4" t="s">
        <v>36</v>
      </c>
      <c r="F13" s="5" t="n">
        <v>58400</v>
      </c>
    </row>
    <row r="14" spans="1:9">
      <c r="A14" s="4" t="s">
        <v>325</v>
      </c>
    </row>
    <row r="15" spans="1:9">
      <c r="A15" s="4" t="s">
        <v>445</v>
      </c>
      <c r="D15" s="5" t="n">
        <v>6045000</v>
      </c>
      <c r="E15" s="6" t="n">
        <v>6643000</v>
      </c>
      <c r="F15" s="6" t="n">
        <v>7771000</v>
      </c>
    </row>
    <row r="16" spans="1:9">
      <c r="A16" s="4" t="s">
        <v>437</v>
      </c>
      <c r="D16" s="5" t="n">
        <v>9434000</v>
      </c>
    </row>
    <row r="17" spans="1:9">
      <c r="A17" s="4" t="s">
        <v>440</v>
      </c>
      <c r="D17" s="6" t="n">
        <v>4635000</v>
      </c>
    </row>
    <row r="18" spans="1:9">
      <c r="A18" s="4" t="s">
        <v>442</v>
      </c>
      <c r="D18" s="5" t="n">
        <v>1632134</v>
      </c>
      <c r="E18" s="5" t="n">
        <v>695040</v>
      </c>
      <c r="F18" s="5" t="n">
        <v>864192</v>
      </c>
      <c r="G18" s="5" t="n">
        <v>1268580</v>
      </c>
    </row>
    <row r="19" spans="1:9">
      <c r="A19" s="4" t="s">
        <v>446</v>
      </c>
    </row>
    <row r="20" spans="1:9">
      <c r="A20" s="4" t="s">
        <v>447</v>
      </c>
      <c r="D20" s="5" t="n">
        <v>878948</v>
      </c>
      <c r="E20" s="5" t="n">
        <v>719610</v>
      </c>
      <c r="F20" s="5" t="n">
        <v>506736</v>
      </c>
    </row>
    <row r="21" spans="1:9">
      <c r="A21" s="4" t="s">
        <v>448</v>
      </c>
      <c r="D21" s="5" t="n">
        <v>834600</v>
      </c>
      <c r="E21" s="5" t="n">
        <v>712106</v>
      </c>
      <c r="F21" s="5" t="n">
        <v>422781</v>
      </c>
    </row>
    <row r="22" spans="1:9">
      <c r="A22" s="4" t="s">
        <v>434</v>
      </c>
      <c r="D22" s="6" t="n">
        <v>8883123</v>
      </c>
      <c r="E22" s="6" t="n">
        <v>458823</v>
      </c>
      <c r="F22" s="6" t="n">
        <v>5432494</v>
      </c>
    </row>
    <row r="23" spans="1:9">
      <c r="A23" s="4" t="s">
        <v>449</v>
      </c>
    </row>
    <row r="24" spans="1:9">
      <c r="A24" s="4" t="s">
        <v>447</v>
      </c>
      <c r="D24" s="5" t="n">
        <v>30000</v>
      </c>
      <c r="E24" s="5" t="n">
        <v>152386</v>
      </c>
      <c r="F24" s="5" t="n">
        <v>267186</v>
      </c>
    </row>
    <row r="25" spans="1:9">
      <c r="A25" s="4" t="s">
        <v>434</v>
      </c>
      <c r="D25" s="6" t="n">
        <v>403200</v>
      </c>
      <c r="E25" s="6" t="n">
        <v>1184780</v>
      </c>
      <c r="F25" s="6" t="n">
        <v>1223118</v>
      </c>
    </row>
    <row r="26" spans="1:9">
      <c r="A26" s="4" t="s">
        <v>450</v>
      </c>
    </row>
    <row r="27" spans="1:9">
      <c r="A27" s="4" t="s">
        <v>451</v>
      </c>
      <c r="D27" s="5" t="n">
        <v>165907</v>
      </c>
      <c r="E27" s="5" t="n">
        <v>168885</v>
      </c>
      <c r="F27" s="5" t="n">
        <v>378538</v>
      </c>
    </row>
    <row r="28" spans="1:9">
      <c r="A28" s="4" t="s">
        <v>452</v>
      </c>
      <c r="D28" s="6" t="n">
        <v>1384350</v>
      </c>
      <c r="E28" s="6" t="n">
        <v>1565888</v>
      </c>
      <c r="F28" s="6" t="n">
        <v>4707440</v>
      </c>
    </row>
    <row r="29" spans="1:9">
      <c r="A29" s="4" t="s">
        <v>450</v>
      </c>
    </row>
    <row r="30" spans="1:9">
      <c r="A30" s="4" t="s">
        <v>453</v>
      </c>
      <c r="D30" s="6" t="n">
        <v>45000</v>
      </c>
      <c r="E30" s="6" t="n">
        <v>75000</v>
      </c>
      <c r="F30" s="6" t="n">
        <v>55000</v>
      </c>
    </row>
    <row r="31" spans="1:9">
      <c r="A31" s="4" t="s">
        <v>454</v>
      </c>
    </row>
    <row r="32" spans="1:9">
      <c r="A32" s="4" t="s">
        <v>410</v>
      </c>
      <c r="D32" s="5" t="n">
        <v>650000</v>
      </c>
    </row>
    <row r="33" spans="1:9">
      <c r="A33" s="4" t="s">
        <v>455</v>
      </c>
    </row>
    <row r="34" spans="1:9">
      <c r="A34" s="4" t="s">
        <v>410</v>
      </c>
      <c r="D34" s="5" t="n">
        <v>3600000</v>
      </c>
    </row>
    <row r="35" spans="1:9">
      <c r="A35" s="4" t="s">
        <v>456</v>
      </c>
    </row>
    <row r="36" spans="1:9">
      <c r="A36" s="4" t="s">
        <v>457</v>
      </c>
      <c r="B36" s="4" t="s">
        <v>458</v>
      </c>
    </row>
    <row r="37" spans="1:9">
      <c r="A37" s="4" t="s">
        <v>73</v>
      </c>
      <c r="B37" s="5" t="n">
        <v>2500000</v>
      </c>
    </row>
    <row r="38" spans="1:9">
      <c r="A38" s="4" t="s">
        <v>459</v>
      </c>
      <c r="D38" s="5" t="n">
        <v>710853</v>
      </c>
    </row>
    <row r="39" spans="1:9">
      <c r="A39" s="4" t="s">
        <v>460</v>
      </c>
    </row>
    <row r="40" spans="1:9">
      <c r="A40" s="4" t="s">
        <v>433</v>
      </c>
      <c r="B40" s="5" t="n">
        <v>4600000</v>
      </c>
      <c r="D40" s="5" t="n">
        <v>45000000</v>
      </c>
      <c r="H40" s="5" t="n">
        <v>3600000</v>
      </c>
    </row>
    <row r="41" spans="1:9">
      <c r="A41" s="4" t="s">
        <v>461</v>
      </c>
    </row>
    <row r="42" spans="1:9">
      <c r="A42" s="4" t="s">
        <v>433</v>
      </c>
      <c r="B42" s="5" t="n">
        <v>6100000</v>
      </c>
      <c r="D42" s="5" t="n">
        <v>65000000</v>
      </c>
      <c r="H42" s="5" t="n">
        <v>4600000</v>
      </c>
    </row>
    <row r="43" spans="1:9">
      <c r="A43" s="4" t="s">
        <v>462</v>
      </c>
    </row>
    <row r="44" spans="1:9">
      <c r="A44" s="4" t="s">
        <v>459</v>
      </c>
      <c r="D44" s="5" t="n">
        <v>26594</v>
      </c>
      <c r="E44" s="5" t="n">
        <v>6627</v>
      </c>
      <c r="F44" s="5" t="n">
        <v>7063</v>
      </c>
      <c r="I44" s="5" t="n">
        <v>40000</v>
      </c>
    </row>
    <row r="45" spans="1:9">
      <c r="A45" s="4" t="s">
        <v>445</v>
      </c>
      <c r="F45" s="6" t="n">
        <v>102022</v>
      </c>
    </row>
    <row r="46" spans="1:9">
      <c r="A46" s="4" t="s">
        <v>463</v>
      </c>
      <c r="F46" s="5" t="n">
        <v>9150</v>
      </c>
    </row>
    <row r="47" spans="1:9">
      <c r="A47" s="4" t="s">
        <v>464</v>
      </c>
      <c r="I47" s="4" t="s">
        <v>465</v>
      </c>
    </row>
    <row r="48" spans="1:9">
      <c r="A48" s="4" t="s">
        <v>466</v>
      </c>
      <c r="D48" s="6" t="n">
        <v>251374</v>
      </c>
      <c r="E48" s="6" t="n">
        <v>73244</v>
      </c>
      <c r="F48" s="6" t="n">
        <v>28791</v>
      </c>
    </row>
    <row r="49" spans="1:9">
      <c r="A49" s="4" t="s">
        <v>467</v>
      </c>
      <c r="D4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6</v>
      </c>
    </row>
    <row r="3" spans="1:4">
      <c r="A3" s="4" t="s">
        <v>469</v>
      </c>
      <c r="B3" s="6" t="n">
        <v>27835673</v>
      </c>
      <c r="C3" s="6" t="n">
        <v>23472947</v>
      </c>
      <c r="D3" s="6" t="n">
        <v>21431030</v>
      </c>
    </row>
    <row r="4" spans="1:4">
      <c r="A4" s="4" t="s">
        <v>470</v>
      </c>
    </row>
    <row r="5" spans="1:4">
      <c r="A5" s="4" t="s">
        <v>469</v>
      </c>
      <c r="B5" s="5" t="n">
        <v>5647913</v>
      </c>
      <c r="C5" s="5" t="n">
        <v>7985651</v>
      </c>
      <c r="D5" s="5" t="n">
        <v>6293791</v>
      </c>
    </row>
    <row r="6" spans="1:4">
      <c r="A6" s="4" t="s">
        <v>471</v>
      </c>
    </row>
    <row r="7" spans="1:4">
      <c r="A7" s="4" t="s">
        <v>469</v>
      </c>
      <c r="B7" s="6" t="n">
        <v>22187760</v>
      </c>
      <c r="C7" s="6" t="n">
        <v>15487296</v>
      </c>
      <c r="D7" s="6" t="n">
        <v>151372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1"/>
    <col customWidth="1" max="2" min="2" width="80"/>
    <col customWidth="1" max="3" min="3" width="22"/>
    <col customWidth="1" max="4" min="4" width="36"/>
    <col customWidth="1" max="5" min="5" width="24"/>
    <col customWidth="1" max="6" min="6" width="29"/>
    <col customWidth="1" max="7" min="7" width="13"/>
    <col customWidth="1" max="8" min="8" width="4"/>
  </cols>
  <sheetData>
    <row r="1" spans="1:8">
      <c r="A1" s="1" t="s">
        <v>93</v>
      </c>
      <c r="B1" s="2" t="s">
        <v>94</v>
      </c>
      <c r="C1" s="2" t="s">
        <v>95</v>
      </c>
      <c r="D1" s="2" t="s">
        <v>96</v>
      </c>
      <c r="E1" s="2" t="s">
        <v>97</v>
      </c>
      <c r="F1" s="2" t="s">
        <v>98</v>
      </c>
      <c r="G1" s="2" t="s">
        <v>99</v>
      </c>
    </row>
    <row r="2" spans="1:8">
      <c r="A2" s="4" t="s">
        <v>100</v>
      </c>
      <c r="B2" s="4" t="s">
        <v>36</v>
      </c>
      <c r="C2" s="6" t="n">
        <v>19630</v>
      </c>
      <c r="D2" s="6" t="n">
        <v>107601493</v>
      </c>
      <c r="E2" s="4" t="s">
        <v>36</v>
      </c>
      <c r="F2" s="6" t="n">
        <v>-86991137</v>
      </c>
      <c r="G2" s="6" t="n">
        <v>20629986</v>
      </c>
    </row>
    <row r="3" spans="1:8">
      <c r="A3" s="4" t="s">
        <v>101</v>
      </c>
      <c r="B3" s="4" t="s">
        <v>36</v>
      </c>
      <c r="C3" s="5" t="n">
        <v>19630139</v>
      </c>
      <c r="E3" s="4" t="s">
        <v>36</v>
      </c>
    </row>
    <row r="4" spans="1:8">
      <c r="A4" s="4" t="s">
        <v>102</v>
      </c>
      <c r="C4" s="6" t="n">
        <v>1169</v>
      </c>
      <c r="D4" s="5" t="n">
        <v>21374861</v>
      </c>
      <c r="G4" s="5" t="n">
        <v>21376030</v>
      </c>
    </row>
    <row r="5" spans="1:8">
      <c r="A5" s="4" t="s">
        <v>103</v>
      </c>
      <c r="C5" s="5" t="n">
        <v>1167976</v>
      </c>
    </row>
    <row r="6" spans="1:8">
      <c r="A6" s="4" t="s">
        <v>104</v>
      </c>
      <c r="D6" s="5" t="n">
        <v>-1375979</v>
      </c>
      <c r="G6" s="5" t="n">
        <v>-1375979</v>
      </c>
    </row>
    <row r="7" spans="1:8">
      <c r="A7" s="4" t="s">
        <v>105</v>
      </c>
      <c r="E7" s="6" t="n">
        <v>-1388086</v>
      </c>
      <c r="G7" s="5" t="n">
        <v>-1388086</v>
      </c>
    </row>
    <row r="8" spans="1:8">
      <c r="A8" s="4" t="s">
        <v>106</v>
      </c>
      <c r="E8" s="5" t="n">
        <v>-114445</v>
      </c>
    </row>
    <row r="9" spans="1:8">
      <c r="A9" s="4" t="s">
        <v>107</v>
      </c>
      <c r="D9" s="5" t="n">
        <v>16273</v>
      </c>
      <c r="E9" s="6" t="n">
        <v>1200325</v>
      </c>
      <c r="F9" s="5" t="n">
        <v>-32004</v>
      </c>
      <c r="G9" s="5" t="n">
        <v>1184594</v>
      </c>
    </row>
    <row r="10" spans="1:8">
      <c r="A10" s="4" t="s">
        <v>108</v>
      </c>
      <c r="E10" s="5" t="n">
        <v>97526</v>
      </c>
    </row>
    <row r="11" spans="1:8">
      <c r="A11" s="4" t="s">
        <v>109</v>
      </c>
      <c r="C11" s="6" t="n">
        <v>65</v>
      </c>
      <c r="D11" s="5" t="n">
        <v>58335</v>
      </c>
      <c r="G11" s="6" t="n">
        <v>58400</v>
      </c>
    </row>
    <row r="12" spans="1:8">
      <c r="A12" s="4" t="s">
        <v>110</v>
      </c>
      <c r="C12" s="5" t="n">
        <v>65167</v>
      </c>
      <c r="G12" s="5" t="n">
        <v>137667</v>
      </c>
      <c r="H12" s="4" t="s">
        <v>111</v>
      </c>
    </row>
    <row r="13" spans="1:8">
      <c r="A13" s="4" t="s">
        <v>112</v>
      </c>
      <c r="C13" s="6" t="n">
        <v>691</v>
      </c>
      <c r="D13" s="5" t="n">
        <v>2341758</v>
      </c>
      <c r="G13" s="6" t="n">
        <v>2342449</v>
      </c>
    </row>
    <row r="14" spans="1:8">
      <c r="A14" s="4" t="s">
        <v>113</v>
      </c>
      <c r="C14" s="5" t="n">
        <v>691268</v>
      </c>
    </row>
    <row r="15" spans="1:8">
      <c r="A15" s="4" t="s">
        <v>114</v>
      </c>
      <c r="C15" s="6" t="n">
        <v>4</v>
      </c>
      <c r="D15" s="5" t="n">
        <v>39928</v>
      </c>
      <c r="G15" s="5" t="n">
        <v>39932</v>
      </c>
    </row>
    <row r="16" spans="1:8">
      <c r="A16" s="4" t="s">
        <v>115</v>
      </c>
      <c r="C16" s="5" t="n">
        <v>4104</v>
      </c>
    </row>
    <row r="17" spans="1:8">
      <c r="A17" s="4" t="s">
        <v>116</v>
      </c>
      <c r="C17" s="6" t="n">
        <v>7</v>
      </c>
      <c r="D17" s="5" t="n">
        <v>28784</v>
      </c>
      <c r="G17" s="5" t="n">
        <v>28791</v>
      </c>
    </row>
    <row r="18" spans="1:8">
      <c r="A18" s="4" t="s">
        <v>117</v>
      </c>
      <c r="C18" s="5" t="n">
        <v>7063</v>
      </c>
    </row>
    <row r="19" spans="1:8">
      <c r="A19" s="4" t="s">
        <v>118</v>
      </c>
      <c r="C19" s="6" t="n">
        <v>8806</v>
      </c>
      <c r="D19" s="5" t="n">
        <v>63046722</v>
      </c>
      <c r="G19" s="5" t="n">
        <v>63055528</v>
      </c>
    </row>
    <row r="20" spans="1:8">
      <c r="A20" s="4" t="s">
        <v>119</v>
      </c>
      <c r="C20" s="5" t="n">
        <v>8806165</v>
      </c>
    </row>
    <row r="21" spans="1:8">
      <c r="A21" s="4" t="s">
        <v>120</v>
      </c>
      <c r="C21" s="6" t="n">
        <v>3220</v>
      </c>
      <c r="D21" s="5" t="n">
        <v>56675128</v>
      </c>
      <c r="G21" s="5" t="n">
        <v>56678348</v>
      </c>
    </row>
    <row r="22" spans="1:8">
      <c r="A22" s="4" t="s">
        <v>121</v>
      </c>
      <c r="C22" s="5" t="n">
        <v>3220000</v>
      </c>
    </row>
    <row r="23" spans="1:8">
      <c r="A23" s="4" t="s">
        <v>122</v>
      </c>
      <c r="F23" s="5" t="n">
        <v>-47031118</v>
      </c>
      <c r="G23" s="5" t="n">
        <v>-47031118</v>
      </c>
    </row>
    <row r="24" spans="1:8">
      <c r="A24" s="4" t="s">
        <v>123</v>
      </c>
      <c r="B24" s="4" t="s">
        <v>36</v>
      </c>
      <c r="C24" s="6" t="n">
        <v>33592</v>
      </c>
      <c r="D24" s="5" t="n">
        <v>249807303</v>
      </c>
      <c r="E24" s="6" t="n">
        <v>-187761</v>
      </c>
      <c r="F24" s="5" t="n">
        <v>-134054259</v>
      </c>
      <c r="G24" s="5" t="n">
        <v>115598875</v>
      </c>
    </row>
    <row r="25" spans="1:8">
      <c r="A25" s="4" t="s">
        <v>124</v>
      </c>
      <c r="B25" s="4" t="s">
        <v>36</v>
      </c>
      <c r="C25" s="5" t="n">
        <v>33591882</v>
      </c>
      <c r="E25" s="5" t="n">
        <v>-16919</v>
      </c>
    </row>
    <row r="26" spans="1:8">
      <c r="A26" s="4" t="s">
        <v>102</v>
      </c>
      <c r="C26" s="6" t="n">
        <v>1043</v>
      </c>
      <c r="D26" s="5" t="n">
        <v>23451904</v>
      </c>
      <c r="G26" s="5" t="n">
        <v>23452947</v>
      </c>
    </row>
    <row r="27" spans="1:8">
      <c r="A27" s="4" t="s">
        <v>103</v>
      </c>
      <c r="C27" s="5" t="n">
        <v>1042527</v>
      </c>
    </row>
    <row r="28" spans="1:8">
      <c r="A28" s="4" t="s">
        <v>104</v>
      </c>
      <c r="D28" s="5" t="n">
        <v>-61350</v>
      </c>
      <c r="G28" s="5" t="n">
        <v>-61350</v>
      </c>
    </row>
    <row r="29" spans="1:8">
      <c r="A29" s="4" t="s">
        <v>105</v>
      </c>
      <c r="E29" s="6" t="n">
        <v>-2729230</v>
      </c>
      <c r="G29" s="5" t="n">
        <v>-2729230</v>
      </c>
    </row>
    <row r="30" spans="1:8">
      <c r="A30" s="4" t="s">
        <v>106</v>
      </c>
      <c r="E30" s="5" t="n">
        <v>-332537</v>
      </c>
    </row>
    <row r="31" spans="1:8">
      <c r="A31" s="4" t="s">
        <v>107</v>
      </c>
      <c r="D31" s="5" t="n">
        <v>64110</v>
      </c>
      <c r="E31" s="6" t="n">
        <v>2787204</v>
      </c>
      <c r="F31" s="5" t="n">
        <v>-96336</v>
      </c>
      <c r="G31" s="5" t="n">
        <v>2754978</v>
      </c>
    </row>
    <row r="32" spans="1:8">
      <c r="A32" s="4" t="s">
        <v>108</v>
      </c>
      <c r="E32" s="5" t="n">
        <v>333436</v>
      </c>
    </row>
    <row r="33" spans="1:8">
      <c r="A33" s="4" t="s">
        <v>112</v>
      </c>
      <c r="C33" s="6" t="n">
        <v>123</v>
      </c>
      <c r="D33" s="5" t="n">
        <v>614245</v>
      </c>
      <c r="G33" s="5" t="n">
        <v>614368</v>
      </c>
    </row>
    <row r="34" spans="1:8">
      <c r="A34" s="4" t="s">
        <v>113</v>
      </c>
      <c r="C34" s="5" t="n">
        <v>122661</v>
      </c>
    </row>
    <row r="35" spans="1:8">
      <c r="A35" s="4" t="s">
        <v>114</v>
      </c>
      <c r="C35" s="6" t="n">
        <v>1</v>
      </c>
      <c r="D35" s="5" t="n">
        <v>29548</v>
      </c>
      <c r="G35" s="5" t="n">
        <v>29549</v>
      </c>
    </row>
    <row r="36" spans="1:8">
      <c r="A36" s="4" t="s">
        <v>115</v>
      </c>
      <c r="C36" s="5" t="n">
        <v>1481</v>
      </c>
    </row>
    <row r="37" spans="1:8">
      <c r="A37" s="4" t="s">
        <v>116</v>
      </c>
      <c r="C37" s="6" t="n">
        <v>7</v>
      </c>
      <c r="D37" s="5" t="n">
        <v>73237</v>
      </c>
      <c r="G37" s="5" t="n">
        <v>73244</v>
      </c>
    </row>
    <row r="38" spans="1:8">
      <c r="A38" s="4" t="s">
        <v>117</v>
      </c>
      <c r="C38" s="5" t="n">
        <v>6627</v>
      </c>
    </row>
    <row r="39" spans="1:8">
      <c r="A39" s="4" t="s">
        <v>118</v>
      </c>
      <c r="C39" s="6" t="n">
        <v>2244</v>
      </c>
      <c r="D39" s="5" t="n">
        <v>28154163</v>
      </c>
      <c r="G39" s="5" t="n">
        <v>28156407</v>
      </c>
    </row>
    <row r="40" spans="1:8">
      <c r="A40" s="4" t="s">
        <v>119</v>
      </c>
      <c r="C40" s="5" t="n">
        <v>2244443</v>
      </c>
    </row>
    <row r="41" spans="1:8">
      <c r="A41" s="4" t="s">
        <v>122</v>
      </c>
      <c r="F41" s="5" t="n">
        <v>-73556230</v>
      </c>
      <c r="G41" s="5" t="n">
        <v>-73556230</v>
      </c>
    </row>
    <row r="42" spans="1:8">
      <c r="A42" s="4" t="s">
        <v>125</v>
      </c>
      <c r="C42" s="6" t="n">
        <v>3047</v>
      </c>
      <c r="D42" s="5" t="n">
        <v>24965589</v>
      </c>
      <c r="G42" s="5" t="n">
        <v>24968636</v>
      </c>
    </row>
    <row r="43" spans="1:8">
      <c r="A43" s="4" t="s">
        <v>126</v>
      </c>
      <c r="C43" s="5" t="n">
        <v>3047446</v>
      </c>
    </row>
    <row r="44" spans="1:8">
      <c r="A44" s="4" t="s">
        <v>127</v>
      </c>
      <c r="B44" s="4" t="s">
        <v>36</v>
      </c>
      <c r="C44" s="6" t="n">
        <v>40057</v>
      </c>
      <c r="D44" s="5" t="n">
        <v>327098749</v>
      </c>
      <c r="E44" s="6" t="n">
        <v>-129787</v>
      </c>
      <c r="F44" s="5" t="n">
        <v>-207706825</v>
      </c>
      <c r="G44" s="5" t="n">
        <v>119302194</v>
      </c>
    </row>
    <row r="45" spans="1:8">
      <c r="A45" s="4" t="s">
        <v>128</v>
      </c>
      <c r="B45" s="4" t="s">
        <v>36</v>
      </c>
      <c r="C45" s="5" t="n">
        <v>40057067</v>
      </c>
      <c r="E45" s="5" t="n">
        <v>-16020</v>
      </c>
    </row>
    <row r="46" spans="1:8">
      <c r="A46" s="4" t="s">
        <v>102</v>
      </c>
      <c r="C46" s="6" t="n">
        <v>1031</v>
      </c>
      <c r="D46" s="5" t="n">
        <v>27864642</v>
      </c>
      <c r="G46" s="5" t="n">
        <v>27865673</v>
      </c>
    </row>
    <row r="47" spans="1:8">
      <c r="A47" s="4" t="s">
        <v>103</v>
      </c>
      <c r="C47" s="5" t="n">
        <v>1030507</v>
      </c>
    </row>
    <row r="48" spans="1:8">
      <c r="A48" s="4" t="s">
        <v>104</v>
      </c>
      <c r="D48" s="5" t="n">
        <v>-356949</v>
      </c>
      <c r="G48" s="5" t="n">
        <v>-356949</v>
      </c>
    </row>
    <row r="49" spans="1:8">
      <c r="A49" s="4" t="s">
        <v>105</v>
      </c>
      <c r="D49" s="5" t="n">
        <v>-997029</v>
      </c>
      <c r="E49" s="6" t="n">
        <v>-881055</v>
      </c>
      <c r="G49" s="5" t="n">
        <v>-1878084</v>
      </c>
    </row>
    <row r="50" spans="1:8">
      <c r="A50" s="4" t="s">
        <v>106</v>
      </c>
      <c r="E50" s="5" t="n">
        <v>-128613</v>
      </c>
    </row>
    <row r="51" spans="1:8">
      <c r="A51" s="4" t="s">
        <v>107</v>
      </c>
      <c r="D51" s="5" t="n">
        <v>843526</v>
      </c>
      <c r="E51" s="6" t="n">
        <v>1010842</v>
      </c>
      <c r="G51" s="6" t="n">
        <v>1854368</v>
      </c>
    </row>
    <row r="52" spans="1:8">
      <c r="A52" s="4" t="s">
        <v>108</v>
      </c>
      <c r="E52" s="5" t="n">
        <v>144633</v>
      </c>
    </row>
    <row r="53" spans="1:8">
      <c r="A53" s="4" t="s">
        <v>110</v>
      </c>
      <c r="G53" s="4" t="s">
        <v>36</v>
      </c>
    </row>
    <row r="54" spans="1:8">
      <c r="A54" s="4" t="s">
        <v>112</v>
      </c>
      <c r="D54" s="5" t="n">
        <v>1125</v>
      </c>
      <c r="G54" s="6" t="n">
        <v>1125</v>
      </c>
    </row>
    <row r="55" spans="1:8">
      <c r="A55" s="4" t="s">
        <v>113</v>
      </c>
      <c r="C55" s="5" t="n">
        <v>225</v>
      </c>
    </row>
    <row r="56" spans="1:8">
      <c r="A56" s="4" t="s">
        <v>114</v>
      </c>
      <c r="G56" s="4" t="s">
        <v>36</v>
      </c>
    </row>
    <row r="57" spans="1:8">
      <c r="A57" s="4" t="s">
        <v>116</v>
      </c>
      <c r="C57" s="6" t="n">
        <v>27</v>
      </c>
      <c r="D57" s="5" t="n">
        <v>251347</v>
      </c>
      <c r="G57" s="5" t="n">
        <v>251374</v>
      </c>
    </row>
    <row r="58" spans="1:8">
      <c r="A58" s="4" t="s">
        <v>117</v>
      </c>
      <c r="C58" s="5" t="n">
        <v>26594</v>
      </c>
    </row>
    <row r="59" spans="1:8">
      <c r="A59" s="4" t="s">
        <v>122</v>
      </c>
      <c r="F59" s="5" t="n">
        <v>-93435402</v>
      </c>
      <c r="G59" s="5" t="n">
        <v>-93435402</v>
      </c>
    </row>
    <row r="60" spans="1:8">
      <c r="A60" s="4" t="s">
        <v>129</v>
      </c>
      <c r="C60" s="6" t="n">
        <v>92</v>
      </c>
      <c r="D60" s="5" t="n">
        <v>655776</v>
      </c>
      <c r="G60" s="5" t="n">
        <v>655868</v>
      </c>
    </row>
    <row r="61" spans="1:8">
      <c r="A61" s="4" t="s">
        <v>130</v>
      </c>
      <c r="C61" s="5" t="n">
        <v>92145</v>
      </c>
    </row>
    <row r="62" spans="1:8">
      <c r="A62" s="4" t="s">
        <v>131</v>
      </c>
      <c r="B62" s="4" t="s">
        <v>36</v>
      </c>
      <c r="C62" s="6" t="n">
        <v>41207</v>
      </c>
      <c r="D62" s="6" t="n">
        <v>355361187</v>
      </c>
      <c r="E62" s="4" t="s">
        <v>36</v>
      </c>
      <c r="F62" s="6" t="n">
        <v>-301142227</v>
      </c>
      <c r="G62" s="6" t="n">
        <v>54260167</v>
      </c>
    </row>
    <row r="63" spans="1:8">
      <c r="A63" s="4" t="s">
        <v>132</v>
      </c>
      <c r="B63" s="4" t="s">
        <v>36</v>
      </c>
      <c r="C63" s="5" t="n">
        <v>41206538</v>
      </c>
      <c r="E63" s="4" t="s">
        <v>36</v>
      </c>
    </row>
    <row r="64" spans="1:8"/>
    <row r="65" spans="1:8">
      <c r="A65" s="4" t="s">
        <v>111</v>
      </c>
      <c r="B65" s="4" t="s">
        <v>133</v>
      </c>
    </row>
  </sheetData>
  <mergeCells count="3">
    <mergeCell ref="G1:H1"/>
    <mergeCell ref="A64:H64"/>
    <mergeCell ref="B65:H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472</v>
      </c>
      <c r="C1" s="2" t="s">
        <v>1</v>
      </c>
    </row>
    <row r="2" spans="1:7">
      <c r="C2" s="2" t="s">
        <v>2</v>
      </c>
      <c r="D2" s="2" t="s">
        <v>32</v>
      </c>
      <c r="E2" s="2" t="s">
        <v>76</v>
      </c>
      <c r="G2" s="2" t="s">
        <v>368</v>
      </c>
    </row>
    <row r="3" spans="1:7">
      <c r="A3" s="4" t="s">
        <v>473</v>
      </c>
      <c r="C3" s="5" t="n">
        <v>3351795</v>
      </c>
      <c r="D3" s="5" t="n">
        <v>1981939</v>
      </c>
      <c r="E3" s="5" t="n">
        <v>467968</v>
      </c>
    </row>
    <row r="4" spans="1:7">
      <c r="A4" s="4" t="s">
        <v>474</v>
      </c>
      <c r="C4" s="5" t="n">
        <v>556952</v>
      </c>
      <c r="D4" s="5" t="n">
        <v>1385000</v>
      </c>
      <c r="E4" s="5" t="n">
        <v>1668995</v>
      </c>
    </row>
    <row r="5" spans="1:7">
      <c r="A5" s="4" t="s">
        <v>475</v>
      </c>
      <c r="C5" s="4" t="s">
        <v>36</v>
      </c>
      <c r="E5" s="5" t="n">
        <v>-137667</v>
      </c>
      <c r="F5" s="4" t="s">
        <v>111</v>
      </c>
    </row>
    <row r="6" spans="1:7">
      <c r="A6" s="4" t="s">
        <v>476</v>
      </c>
      <c r="C6" s="5" t="n">
        <v>-15189</v>
      </c>
      <c r="D6" s="5" t="n">
        <v>-15144</v>
      </c>
      <c r="E6" s="5" t="n">
        <v>-17357</v>
      </c>
    </row>
    <row r="7" spans="1:7">
      <c r="A7" s="4" t="s">
        <v>477</v>
      </c>
      <c r="C7" s="5" t="n">
        <v>3893558</v>
      </c>
      <c r="D7" s="5" t="n">
        <v>3351795</v>
      </c>
      <c r="E7" s="5" t="n">
        <v>1981939</v>
      </c>
      <c r="G7" s="5" t="n">
        <v>467968</v>
      </c>
    </row>
    <row r="8" spans="1:7">
      <c r="A8" s="4" t="s">
        <v>393</v>
      </c>
      <c r="C8" s="8" t="n">
        <v>13.31</v>
      </c>
      <c r="D8" s="8" t="n">
        <v>13.78</v>
      </c>
      <c r="E8" s="8" t="n">
        <v>15.51</v>
      </c>
    </row>
    <row r="9" spans="1:7">
      <c r="A9" s="4" t="s">
        <v>478</v>
      </c>
      <c r="C9" s="9" t="n">
        <v>7.71</v>
      </c>
      <c r="D9" s="9" t="n">
        <v>12.81</v>
      </c>
      <c r="E9" s="9" t="n">
        <v>13.41</v>
      </c>
    </row>
    <row r="10" spans="1:7">
      <c r="A10" s="4" t="s">
        <v>479</v>
      </c>
      <c r="B10" s="4" t="s">
        <v>111</v>
      </c>
      <c r="E10" s="9" t="n">
        <v>12.29</v>
      </c>
    </row>
    <row r="11" spans="1:7">
      <c r="A11" s="4" t="s">
        <v>480</v>
      </c>
      <c r="C11" s="9" t="n">
        <v>14.07</v>
      </c>
      <c r="D11" s="9" t="n">
        <v>29.69</v>
      </c>
      <c r="E11" s="9" t="n">
        <v>36.24</v>
      </c>
    </row>
    <row r="12" spans="1:7">
      <c r="A12" s="4" t="s">
        <v>397</v>
      </c>
      <c r="C12" s="8" t="n">
        <v>12.51</v>
      </c>
      <c r="D12" s="8" t="n">
        <v>13.31</v>
      </c>
      <c r="E12" s="8" t="n">
        <v>13.78</v>
      </c>
      <c r="G12" s="8" t="n">
        <v>15.51</v>
      </c>
    </row>
    <row r="13" spans="1:7">
      <c r="A13" s="4" t="s">
        <v>325</v>
      </c>
    </row>
    <row r="14" spans="1:7">
      <c r="A14" s="4" t="s">
        <v>473</v>
      </c>
      <c r="C14" s="5" t="n">
        <v>719448</v>
      </c>
      <c r="D14" s="5" t="n">
        <v>1069335</v>
      </c>
      <c r="E14" s="5" t="n">
        <v>791879</v>
      </c>
    </row>
    <row r="15" spans="1:7">
      <c r="A15" s="4" t="s">
        <v>474</v>
      </c>
      <c r="C15" s="5" t="n">
        <v>1632134</v>
      </c>
      <c r="D15" s="5" t="n">
        <v>695040</v>
      </c>
      <c r="E15" s="5" t="n">
        <v>864192</v>
      </c>
      <c r="G15" s="5" t="n">
        <v>1268580</v>
      </c>
    </row>
    <row r="16" spans="1:7">
      <c r="A16" s="4" t="s">
        <v>475</v>
      </c>
      <c r="C16" s="5" t="n">
        <v>-877383</v>
      </c>
      <c r="D16" s="5" t="n">
        <v>-824317</v>
      </c>
      <c r="E16" s="5" t="n">
        <v>-583403</v>
      </c>
    </row>
    <row r="17" spans="1:7">
      <c r="A17" s="4" t="s">
        <v>476</v>
      </c>
      <c r="C17" s="5" t="n">
        <v>-111080</v>
      </c>
      <c r="D17" s="5" t="n">
        <v>-220610</v>
      </c>
      <c r="E17" s="5" t="n">
        <v>-3333</v>
      </c>
    </row>
    <row r="18" spans="1:7">
      <c r="A18" s="4" t="s">
        <v>477</v>
      </c>
      <c r="C18" s="5" t="n">
        <v>1363119</v>
      </c>
      <c r="D18" s="5" t="n">
        <v>719448</v>
      </c>
      <c r="E18" s="5" t="n">
        <v>1069335</v>
      </c>
      <c r="G18" s="5" t="n">
        <v>791879</v>
      </c>
    </row>
    <row r="19" spans="1:7">
      <c r="A19" s="4" t="s">
        <v>393</v>
      </c>
      <c r="C19" s="8" t="n">
        <v>10.77</v>
      </c>
      <c r="D19" s="8" t="n">
        <v>10.89</v>
      </c>
      <c r="E19" s="8" t="n">
        <v>3.81</v>
      </c>
    </row>
    <row r="20" spans="1:7">
      <c r="A20" s="4" t="s">
        <v>478</v>
      </c>
      <c r="C20" s="9" t="n">
        <v>7.9</v>
      </c>
      <c r="D20" s="9" t="n">
        <v>9.31</v>
      </c>
      <c r="E20" s="9" t="n">
        <v>15.14</v>
      </c>
    </row>
    <row r="21" spans="1:7">
      <c r="A21" s="4" t="s">
        <v>479</v>
      </c>
      <c r="C21" s="9" t="n">
        <v>9.15</v>
      </c>
      <c r="D21" s="9" t="n">
        <v>8.35</v>
      </c>
      <c r="E21" s="9" t="n">
        <v>7.58</v>
      </c>
    </row>
    <row r="22" spans="1:7">
      <c r="A22" s="4" t="s">
        <v>480</v>
      </c>
      <c r="C22" s="9" t="n">
        <v>8.74</v>
      </c>
      <c r="D22" s="9" t="n">
        <v>15.81</v>
      </c>
      <c r="E22" s="9" t="n">
        <v>11.76</v>
      </c>
    </row>
    <row r="23" spans="1:7">
      <c r="A23" s="4" t="s">
        <v>397</v>
      </c>
      <c r="C23" s="8" t="n">
        <v>8.539999999999999</v>
      </c>
      <c r="D23" s="8" t="n">
        <v>10.77</v>
      </c>
      <c r="E23" s="8" t="n">
        <v>10.89</v>
      </c>
      <c r="G23" s="8" t="n">
        <v>3.81</v>
      </c>
    </row>
    <row r="24" spans="1:7"/>
    <row r="25" spans="1:7">
      <c r="A25" s="4" t="s">
        <v>111</v>
      </c>
      <c r="B25" s="4" t="s">
        <v>133</v>
      </c>
    </row>
  </sheetData>
  <mergeCells count="5">
    <mergeCell ref="A1:B2"/>
    <mergeCell ref="C1:G1"/>
    <mergeCell ref="E2:F2"/>
    <mergeCell ref="A24:F24"/>
    <mergeCell ref="B25:F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4"/>
  </cols>
  <sheetData>
    <row r="1" spans="1:6">
      <c r="A1" s="1" t="s">
        <v>481</v>
      </c>
      <c r="C1" s="2" t="s">
        <v>1</v>
      </c>
    </row>
    <row r="2" spans="1:6">
      <c r="C2" s="2" t="s">
        <v>2</v>
      </c>
      <c r="D2" s="2" t="s">
        <v>32</v>
      </c>
      <c r="E2" s="2" t="s">
        <v>76</v>
      </c>
    </row>
    <row r="3" spans="1:6">
      <c r="A3" s="3" t="s">
        <v>196</v>
      </c>
    </row>
    <row r="4" spans="1:6">
      <c r="A4" s="4" t="s">
        <v>473</v>
      </c>
      <c r="C4" s="5" t="n">
        <v>3351795</v>
      </c>
      <c r="D4" s="5" t="n">
        <v>1981939</v>
      </c>
      <c r="E4" s="5" t="n">
        <v>467968</v>
      </c>
    </row>
    <row r="5" spans="1:6">
      <c r="A5" s="4" t="s">
        <v>482</v>
      </c>
      <c r="C5" s="5" t="n">
        <v>556952</v>
      </c>
      <c r="D5" s="5" t="n">
        <v>1385000</v>
      </c>
      <c r="E5" s="5" t="n">
        <v>1668995</v>
      </c>
    </row>
    <row r="6" spans="1:6">
      <c r="A6" s="4" t="s">
        <v>483</v>
      </c>
      <c r="C6" s="4" t="s">
        <v>36</v>
      </c>
      <c r="E6" s="5" t="n">
        <v>-137667</v>
      </c>
      <c r="F6" s="4" t="s">
        <v>111</v>
      </c>
    </row>
    <row r="7" spans="1:6">
      <c r="A7" s="4" t="s">
        <v>484</v>
      </c>
      <c r="C7" s="5" t="n">
        <v>-15189</v>
      </c>
      <c r="D7" s="5" t="n">
        <v>-15144</v>
      </c>
      <c r="E7" s="5" t="n">
        <v>-17357</v>
      </c>
    </row>
    <row r="8" spans="1:6">
      <c r="A8" s="4" t="s">
        <v>477</v>
      </c>
      <c r="C8" s="5" t="n">
        <v>3893558</v>
      </c>
      <c r="D8" s="5" t="n">
        <v>3351795</v>
      </c>
      <c r="E8" s="5" t="n">
        <v>1981939</v>
      </c>
    </row>
    <row r="9" spans="1:6">
      <c r="A9" s="4" t="s">
        <v>485</v>
      </c>
      <c r="C9" s="5" t="n">
        <v>2795826</v>
      </c>
    </row>
    <row r="10" spans="1:6">
      <c r="A10" s="4" t="s">
        <v>393</v>
      </c>
      <c r="C10" s="8" t="n">
        <v>13.31</v>
      </c>
      <c r="D10" s="8" t="n">
        <v>13.78</v>
      </c>
      <c r="E10" s="8" t="n">
        <v>15.51</v>
      </c>
    </row>
    <row r="11" spans="1:6">
      <c r="A11" s="4" t="s">
        <v>478</v>
      </c>
      <c r="C11" s="9" t="n">
        <v>7.71</v>
      </c>
      <c r="D11" s="9" t="n">
        <v>12.81</v>
      </c>
      <c r="E11" s="9" t="n">
        <v>13.41</v>
      </c>
    </row>
    <row r="12" spans="1:6">
      <c r="A12" s="4" t="s">
        <v>395</v>
      </c>
      <c r="B12" s="4" t="s">
        <v>111</v>
      </c>
      <c r="E12" s="9" t="n">
        <v>12.29</v>
      </c>
    </row>
    <row r="13" spans="1:6">
      <c r="A13" s="4" t="s">
        <v>396</v>
      </c>
      <c r="C13" s="9" t="n">
        <v>14.07</v>
      </c>
      <c r="D13" s="9" t="n">
        <v>29.69</v>
      </c>
      <c r="E13" s="9" t="n">
        <v>36.24</v>
      </c>
    </row>
    <row r="14" spans="1:6">
      <c r="A14" s="4" t="s">
        <v>397</v>
      </c>
      <c r="C14" s="9" t="n">
        <v>12.51</v>
      </c>
      <c r="D14" s="8" t="n">
        <v>13.31</v>
      </c>
      <c r="E14" s="8" t="n">
        <v>13.78</v>
      </c>
    </row>
    <row r="15" spans="1:6">
      <c r="A15" s="4" t="s">
        <v>486</v>
      </c>
      <c r="C15" s="8" t="n">
        <v>13.05</v>
      </c>
    </row>
    <row r="16" spans="1:6">
      <c r="A16" s="4" t="s">
        <v>398</v>
      </c>
      <c r="C16" s="4" t="s">
        <v>487</v>
      </c>
      <c r="D16" s="4" t="s">
        <v>488</v>
      </c>
      <c r="E16" s="4" t="s">
        <v>489</v>
      </c>
    </row>
    <row r="17" spans="1:6">
      <c r="A17" s="4" t="s">
        <v>402</v>
      </c>
      <c r="C17" s="4" t="s">
        <v>490</v>
      </c>
      <c r="D17" s="4" t="s">
        <v>487</v>
      </c>
      <c r="E17" s="4" t="s">
        <v>488</v>
      </c>
    </row>
    <row r="18" spans="1:6">
      <c r="A18" s="4" t="s">
        <v>491</v>
      </c>
      <c r="C18" s="4" t="s">
        <v>492</v>
      </c>
    </row>
    <row r="19" spans="1:6">
      <c r="A19" s="4" t="s">
        <v>404</v>
      </c>
      <c r="C19" s="6" t="n">
        <v>61980</v>
      </c>
      <c r="D19" s="6" t="n">
        <v>285330</v>
      </c>
      <c r="E19" s="4" t="s">
        <v>36</v>
      </c>
    </row>
    <row r="20" spans="1:6">
      <c r="A20" s="4" t="s">
        <v>405</v>
      </c>
      <c r="C20" s="4" t="s">
        <v>36</v>
      </c>
      <c r="D20" s="6" t="n">
        <v>61980</v>
      </c>
      <c r="E20" s="6" t="n">
        <v>285330</v>
      </c>
    </row>
    <row r="21" spans="1:6"/>
    <row r="22" spans="1:6">
      <c r="A22" s="4" t="s">
        <v>111</v>
      </c>
      <c r="B22" s="4" t="s">
        <v>133</v>
      </c>
    </row>
  </sheetData>
  <mergeCells count="5">
    <mergeCell ref="A1:B2"/>
    <mergeCell ref="C1:F1"/>
    <mergeCell ref="E2:F2"/>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1</v>
      </c>
    </row>
    <row r="2" spans="1:2">
      <c r="B2" s="2" t="s">
        <v>408</v>
      </c>
    </row>
    <row r="3" spans="1:2">
      <c r="A3" s="4" t="s">
        <v>409</v>
      </c>
      <c r="B3" s="5" t="n">
        <v>300376</v>
      </c>
    </row>
    <row r="4" spans="1:2">
      <c r="A4" s="4" t="s">
        <v>410</v>
      </c>
      <c r="B4" s="5" t="n">
        <v>222295</v>
      </c>
    </row>
    <row r="5" spans="1:2">
      <c r="A5" s="4" t="s">
        <v>324</v>
      </c>
    </row>
    <row r="6" spans="1:2">
      <c r="A6" s="4" t="s">
        <v>409</v>
      </c>
      <c r="B6" s="5" t="n">
        <v>117667</v>
      </c>
    </row>
    <row r="7" spans="1:2">
      <c r="A7" s="4" t="s">
        <v>410</v>
      </c>
      <c r="B7" s="5" t="n">
        <v>451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94</v>
      </c>
      <c r="B1" s="2" t="s">
        <v>1</v>
      </c>
    </row>
    <row r="2" spans="1:5">
      <c r="B2" s="2" t="s">
        <v>2</v>
      </c>
      <c r="C2" s="2" t="s">
        <v>32</v>
      </c>
      <c r="D2" s="2" t="s">
        <v>76</v>
      </c>
      <c r="E2" s="2" t="s">
        <v>368</v>
      </c>
    </row>
    <row r="3" spans="1:5">
      <c r="A3" s="4" t="s">
        <v>495</v>
      </c>
      <c r="B3" s="5" t="n">
        <v>3893558</v>
      </c>
      <c r="C3" s="5" t="n">
        <v>3351795</v>
      </c>
      <c r="D3" s="5" t="n">
        <v>1981939</v>
      </c>
      <c r="E3" s="5" t="n">
        <v>467968</v>
      </c>
    </row>
    <row r="4" spans="1:5">
      <c r="A4" s="4" t="s">
        <v>496</v>
      </c>
      <c r="B4" s="8" t="n">
        <v>12.51</v>
      </c>
      <c r="C4" s="8" t="n">
        <v>13.31</v>
      </c>
      <c r="D4" s="8" t="n">
        <v>13.78</v>
      </c>
      <c r="E4" s="8" t="n">
        <v>15.51</v>
      </c>
    </row>
    <row r="5" spans="1:5">
      <c r="A5" s="4" t="s">
        <v>497</v>
      </c>
      <c r="B5" s="4" t="s">
        <v>36</v>
      </c>
      <c r="C5" s="6" t="n">
        <v>61980</v>
      </c>
      <c r="D5" s="6" t="n">
        <v>285330</v>
      </c>
      <c r="E5" s="4" t="s">
        <v>36</v>
      </c>
    </row>
    <row r="6" spans="1:5">
      <c r="A6" s="4" t="s">
        <v>498</v>
      </c>
      <c r="B6" s="5" t="n">
        <v>2795826</v>
      </c>
    </row>
    <row r="7" spans="1:5">
      <c r="A7" s="4" t="s">
        <v>499</v>
      </c>
      <c r="B7" s="8" t="n">
        <v>13.05</v>
      </c>
    </row>
    <row r="8" spans="1:5">
      <c r="A8" s="4" t="s">
        <v>500</v>
      </c>
    </row>
    <row r="9" spans="1:5">
      <c r="A9" s="4" t="s">
        <v>501</v>
      </c>
      <c r="B9" s="9" t="n">
        <v>3.63</v>
      </c>
    </row>
    <row r="10" spans="1:5">
      <c r="A10" s="4" t="s">
        <v>502</v>
      </c>
      <c r="B10" s="8" t="n">
        <v>9.99</v>
      </c>
    </row>
    <row r="11" spans="1:5">
      <c r="A11" s="4" t="s">
        <v>495</v>
      </c>
      <c r="B11" s="5" t="n">
        <v>672672</v>
      </c>
    </row>
    <row r="12" spans="1:5">
      <c r="A12" s="4" t="s">
        <v>503</v>
      </c>
      <c r="B12" s="4" t="s">
        <v>504</v>
      </c>
    </row>
    <row r="13" spans="1:5">
      <c r="A13" s="4" t="s">
        <v>496</v>
      </c>
      <c r="B13" s="8" t="n">
        <v>7.91</v>
      </c>
    </row>
    <row r="14" spans="1:5">
      <c r="A14" s="4" t="s">
        <v>497</v>
      </c>
      <c r="B14" s="6" t="n">
        <v>61980</v>
      </c>
    </row>
    <row r="15" spans="1:5">
      <c r="A15" s="4" t="s">
        <v>498</v>
      </c>
      <c r="B15" s="5" t="n">
        <v>285954</v>
      </c>
    </row>
    <row r="16" spans="1:5">
      <c r="A16" s="4" t="s">
        <v>505</v>
      </c>
      <c r="B16" s="4" t="s">
        <v>506</v>
      </c>
    </row>
    <row r="17" spans="1:5">
      <c r="A17" s="4" t="s">
        <v>499</v>
      </c>
      <c r="B17" s="8" t="n">
        <v>8.19</v>
      </c>
    </row>
    <row r="18" spans="1:5">
      <c r="A18" s="4" t="s">
        <v>507</v>
      </c>
      <c r="B18" s="4" t="s">
        <v>36</v>
      </c>
    </row>
    <row r="19" spans="1:5">
      <c r="A19" s="4" t="s">
        <v>508</v>
      </c>
    </row>
    <row r="20" spans="1:5">
      <c r="A20" s="4" t="s">
        <v>501</v>
      </c>
      <c r="B20" s="6" t="n">
        <v>10</v>
      </c>
    </row>
    <row r="21" spans="1:5">
      <c r="A21" s="4" t="s">
        <v>502</v>
      </c>
      <c r="B21" s="8" t="n">
        <v>14.99</v>
      </c>
    </row>
    <row r="22" spans="1:5">
      <c r="A22" s="4" t="s">
        <v>495</v>
      </c>
      <c r="B22" s="5" t="n">
        <v>3006606</v>
      </c>
    </row>
    <row r="23" spans="1:5">
      <c r="A23" s="4" t="s">
        <v>503</v>
      </c>
      <c r="B23" s="4" t="s">
        <v>509</v>
      </c>
    </row>
    <row r="24" spans="1:5">
      <c r="A24" s="4" t="s">
        <v>496</v>
      </c>
      <c r="B24" s="8" t="n">
        <v>13.14</v>
      </c>
    </row>
    <row r="25" spans="1:5">
      <c r="A25" s="4" t="s">
        <v>497</v>
      </c>
      <c r="B25" s="4" t="s">
        <v>36</v>
      </c>
    </row>
    <row r="26" spans="1:5">
      <c r="A26" s="4" t="s">
        <v>498</v>
      </c>
      <c r="B26" s="5" t="n">
        <v>2295592</v>
      </c>
    </row>
    <row r="27" spans="1:5">
      <c r="A27" s="4" t="s">
        <v>505</v>
      </c>
      <c r="B27" s="4" t="s">
        <v>510</v>
      </c>
    </row>
    <row r="28" spans="1:5">
      <c r="A28" s="4" t="s">
        <v>499</v>
      </c>
      <c r="B28" s="8" t="n">
        <v>13.18</v>
      </c>
    </row>
    <row r="29" spans="1:5">
      <c r="A29" s="4" t="s">
        <v>507</v>
      </c>
      <c r="B29" s="4" t="s">
        <v>36</v>
      </c>
    </row>
    <row r="30" spans="1:5">
      <c r="A30" s="4" t="s">
        <v>511</v>
      </c>
    </row>
    <row r="31" spans="1:5">
      <c r="A31" s="4" t="s">
        <v>501</v>
      </c>
      <c r="B31" s="8" t="n">
        <v>15.01</v>
      </c>
    </row>
    <row r="32" spans="1:5">
      <c r="A32" s="4" t="s">
        <v>502</v>
      </c>
      <c r="B32" s="8" t="n">
        <v>19.99</v>
      </c>
    </row>
    <row r="33" spans="1:5">
      <c r="A33" s="4" t="s">
        <v>495</v>
      </c>
      <c r="B33" s="5" t="n">
        <v>213480</v>
      </c>
    </row>
    <row r="34" spans="1:5">
      <c r="A34" s="4" t="s">
        <v>503</v>
      </c>
      <c r="B34" s="4" t="s">
        <v>512</v>
      </c>
    </row>
    <row r="35" spans="1:5">
      <c r="A35" s="4" t="s">
        <v>496</v>
      </c>
      <c r="B35" s="8" t="n">
        <v>18.07</v>
      </c>
    </row>
    <row r="36" spans="1:5">
      <c r="A36" s="4" t="s">
        <v>497</v>
      </c>
      <c r="B36" s="4" t="s">
        <v>36</v>
      </c>
    </row>
    <row r="37" spans="1:5">
      <c r="A37" s="4" t="s">
        <v>498</v>
      </c>
      <c r="B37" s="5" t="n">
        <v>213480</v>
      </c>
    </row>
    <row r="38" spans="1:5">
      <c r="A38" s="4" t="s">
        <v>505</v>
      </c>
      <c r="B38" s="4" t="s">
        <v>512</v>
      </c>
    </row>
    <row r="39" spans="1:5">
      <c r="A39" s="4" t="s">
        <v>499</v>
      </c>
      <c r="B39" s="8" t="n">
        <v>18.07</v>
      </c>
    </row>
    <row r="40" spans="1:5">
      <c r="A40" s="4" t="s">
        <v>507</v>
      </c>
      <c r="B40" s="4" t="s">
        <v>36</v>
      </c>
    </row>
    <row r="41" spans="1:5">
      <c r="A41" s="4" t="s">
        <v>513</v>
      </c>
    </row>
    <row r="42" spans="1:5">
      <c r="A42" s="4" t="s">
        <v>501</v>
      </c>
      <c r="B42" s="6" t="n">
        <v>20</v>
      </c>
    </row>
    <row r="43" spans="1:5">
      <c r="A43" s="4" t="s">
        <v>502</v>
      </c>
      <c r="B43" s="8" t="n">
        <v>21.25</v>
      </c>
    </row>
    <row r="44" spans="1:5">
      <c r="A44" s="4" t="s">
        <v>495</v>
      </c>
      <c r="B44" s="5" t="n">
        <v>800</v>
      </c>
    </row>
    <row r="45" spans="1:5">
      <c r="A45" s="4" t="s">
        <v>503</v>
      </c>
      <c r="B45" s="4" t="s">
        <v>514</v>
      </c>
    </row>
    <row r="46" spans="1:5">
      <c r="A46" s="4" t="s">
        <v>496</v>
      </c>
      <c r="B46" s="8" t="n">
        <v>21.25</v>
      </c>
    </row>
    <row r="47" spans="1:5">
      <c r="A47" s="4" t="s">
        <v>497</v>
      </c>
      <c r="B47" s="4" t="s">
        <v>36</v>
      </c>
    </row>
    <row r="48" spans="1:5">
      <c r="A48" s="4" t="s">
        <v>498</v>
      </c>
      <c r="B48" s="5" t="n">
        <v>800</v>
      </c>
    </row>
    <row r="49" spans="1:5">
      <c r="A49" s="4" t="s">
        <v>505</v>
      </c>
      <c r="B49" s="4" t="s">
        <v>514</v>
      </c>
    </row>
    <row r="50" spans="1:5">
      <c r="A50" s="4" t="s">
        <v>499</v>
      </c>
      <c r="B50" s="8" t="n">
        <v>21.25</v>
      </c>
    </row>
    <row r="51" spans="1:5">
      <c r="A51" s="4" t="s">
        <v>507</v>
      </c>
      <c r="B51" s="4" t="s">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515</v>
      </c>
      <c r="B1" s="2" t="s">
        <v>1</v>
      </c>
    </row>
    <row r="2" spans="1:4">
      <c r="B2" s="2" t="s">
        <v>2</v>
      </c>
      <c r="C2" s="2" t="s">
        <v>32</v>
      </c>
      <c r="D2" s="2" t="s">
        <v>76</v>
      </c>
    </row>
    <row r="3" spans="1:4">
      <c r="A3" s="4" t="s">
        <v>516</v>
      </c>
      <c r="B3" s="8" t="n">
        <v>6.36</v>
      </c>
      <c r="C3" s="8" t="n">
        <v>10.71</v>
      </c>
      <c r="D3" s="8" t="n">
        <v>17.38</v>
      </c>
    </row>
    <row r="4" spans="1:4">
      <c r="A4" s="4" t="s">
        <v>517</v>
      </c>
      <c r="B4" s="4" t="s">
        <v>518</v>
      </c>
      <c r="C4" s="4" t="s">
        <v>519</v>
      </c>
      <c r="D4" s="4" t="s">
        <v>520</v>
      </c>
    </row>
    <row r="5" spans="1:4">
      <c r="A5" s="4" t="s">
        <v>521</v>
      </c>
      <c r="B5" s="4" t="s">
        <v>522</v>
      </c>
      <c r="C5" s="4" t="s">
        <v>523</v>
      </c>
      <c r="D5" s="4" t="s">
        <v>524</v>
      </c>
    </row>
    <row r="6" spans="1:4">
      <c r="A6" s="4" t="s">
        <v>525</v>
      </c>
      <c r="B6" s="4" t="s">
        <v>526</v>
      </c>
      <c r="C6" s="4" t="s">
        <v>526</v>
      </c>
      <c r="D6" s="4" t="s">
        <v>526</v>
      </c>
    </row>
    <row r="7" spans="1:4">
      <c r="A7" s="4" t="s">
        <v>527</v>
      </c>
      <c r="B7" s="4" t="s">
        <v>528</v>
      </c>
      <c r="C7" s="4" t="s">
        <v>529</v>
      </c>
      <c r="D7" s="4" t="s">
        <v>530</v>
      </c>
    </row>
    <row r="8" spans="1:4">
      <c r="A8" s="4" t="s">
        <v>531</v>
      </c>
      <c r="B8" s="4" t="s">
        <v>532</v>
      </c>
      <c r="C8" s="4" t="s">
        <v>533</v>
      </c>
      <c r="D8" s="4" t="s">
        <v>534</v>
      </c>
    </row>
    <row r="9" spans="1:4">
      <c r="A9" s="4" t="s">
        <v>311</v>
      </c>
    </row>
    <row r="10" spans="1:4">
      <c r="A10" s="4" t="s">
        <v>535</v>
      </c>
      <c r="B10" s="4" t="s">
        <v>536</v>
      </c>
      <c r="C10" s="4" t="s">
        <v>537</v>
      </c>
      <c r="D10" s="4" t="s">
        <v>373</v>
      </c>
    </row>
    <row r="11" spans="1:4">
      <c r="A11" s="4" t="s">
        <v>317</v>
      </c>
    </row>
    <row r="12" spans="1:4">
      <c r="A12" s="4" t="s">
        <v>535</v>
      </c>
      <c r="B12" s="4" t="s">
        <v>538</v>
      </c>
      <c r="C12" s="4" t="s">
        <v>539</v>
      </c>
      <c r="D12" s="4" t="s">
        <v>3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s>
  <sheetData>
    <row r="1" spans="1:16">
      <c r="A1" s="1" t="s">
        <v>540</v>
      </c>
      <c r="B1" s="2" t="s">
        <v>541</v>
      </c>
      <c r="C1" s="2" t="s">
        <v>542</v>
      </c>
      <c r="D1" s="2" t="s">
        <v>543</v>
      </c>
      <c r="E1" s="2" t="s">
        <v>544</v>
      </c>
      <c r="F1" s="2" t="s">
        <v>545</v>
      </c>
      <c r="G1" s="2" t="s">
        <v>546</v>
      </c>
      <c r="H1" s="2" t="s">
        <v>547</v>
      </c>
      <c r="I1" s="2" t="s">
        <v>2</v>
      </c>
      <c r="J1" s="2" t="s">
        <v>32</v>
      </c>
      <c r="K1" s="2" t="s">
        <v>76</v>
      </c>
      <c r="L1" s="2" t="s">
        <v>430</v>
      </c>
      <c r="M1" s="2" t="s">
        <v>548</v>
      </c>
      <c r="N1" s="2" t="s">
        <v>549</v>
      </c>
      <c r="O1" s="2" t="s">
        <v>550</v>
      </c>
      <c r="P1" s="2" t="s">
        <v>551</v>
      </c>
    </row>
    <row r="2" spans="1:16">
      <c r="A2" s="4" t="s">
        <v>552</v>
      </c>
      <c r="I2" s="5" t="n">
        <v>41206538</v>
      </c>
      <c r="J2" s="5" t="n">
        <v>40057067</v>
      </c>
    </row>
    <row r="3" spans="1:16">
      <c r="A3" s="4" t="s">
        <v>553</v>
      </c>
      <c r="L3" s="8" t="n">
        <v>13.5</v>
      </c>
      <c r="M3" s="6" t="n">
        <v>19</v>
      </c>
      <c r="N3" s="6" t="n">
        <v>19</v>
      </c>
      <c r="O3" s="8" t="n">
        <v>7.5</v>
      </c>
      <c r="P3" s="8" t="n">
        <v>4.25</v>
      </c>
    </row>
    <row r="4" spans="1:16">
      <c r="A4" s="4" t="s">
        <v>554</v>
      </c>
      <c r="I4" s="6" t="n">
        <v>655868</v>
      </c>
      <c r="J4" s="6" t="n">
        <v>53125043</v>
      </c>
      <c r="K4" s="6" t="n">
        <v>119733876</v>
      </c>
    </row>
    <row r="5" spans="1:16">
      <c r="A5" s="4" t="s">
        <v>555</v>
      </c>
    </row>
    <row r="6" spans="1:16">
      <c r="A6" s="4" t="s">
        <v>556</v>
      </c>
      <c r="C6" s="6" t="n">
        <v>475000000</v>
      </c>
    </row>
    <row r="7" spans="1:16">
      <c r="A7" s="4" t="s">
        <v>557</v>
      </c>
      <c r="C7" s="5" t="n">
        <v>40000000</v>
      </c>
    </row>
    <row r="8" spans="1:16">
      <c r="A8" s="4" t="s">
        <v>558</v>
      </c>
      <c r="C8" s="5" t="n">
        <v>25000000</v>
      </c>
    </row>
    <row r="9" spans="1:16">
      <c r="A9" s="4" t="s">
        <v>559</v>
      </c>
      <c r="C9" s="6" t="n">
        <v>40000000</v>
      </c>
    </row>
    <row r="10" spans="1:16">
      <c r="A10" s="4" t="s">
        <v>560</v>
      </c>
      <c r="I10" s="5" t="n">
        <v>11781000</v>
      </c>
      <c r="J10" s="5" t="n">
        <v>3745000</v>
      </c>
    </row>
    <row r="11" spans="1:16">
      <c r="A11" s="4" t="s">
        <v>552</v>
      </c>
      <c r="C11" s="5" t="n">
        <v>3047446</v>
      </c>
    </row>
    <row r="12" spans="1:16">
      <c r="A12" s="4" t="s">
        <v>553</v>
      </c>
      <c r="C12" s="8" t="n">
        <v>8.199999999999999</v>
      </c>
    </row>
    <row r="13" spans="1:16">
      <c r="A13" s="4" t="s">
        <v>554</v>
      </c>
      <c r="C13" s="6" t="n">
        <v>25000000</v>
      </c>
    </row>
    <row r="14" spans="1:16">
      <c r="A14" s="4" t="s">
        <v>561</v>
      </c>
      <c r="H14" s="6" t="n">
        <v>1500000</v>
      </c>
      <c r="I14" s="5" t="n">
        <v>6000000</v>
      </c>
    </row>
    <row r="15" spans="1:16">
      <c r="A15" s="4" t="s">
        <v>562</v>
      </c>
    </row>
    <row r="16" spans="1:16">
      <c r="A16" s="4" t="s">
        <v>563</v>
      </c>
      <c r="D16" s="6" t="n">
        <v>10000000</v>
      </c>
    </row>
    <row r="17" spans="1:16">
      <c r="A17" s="4" t="s">
        <v>564</v>
      </c>
    </row>
    <row r="18" spans="1:16">
      <c r="A18" s="4" t="s">
        <v>556</v>
      </c>
      <c r="F18" s="6" t="n">
        <v>36500000</v>
      </c>
    </row>
    <row r="19" spans="1:16">
      <c r="A19" s="4" t="s">
        <v>557</v>
      </c>
      <c r="F19" s="6" t="n">
        <v>1000000</v>
      </c>
    </row>
    <row r="20" spans="1:16">
      <c r="A20" s="4" t="s">
        <v>552</v>
      </c>
      <c r="F20" s="5" t="n">
        <v>306122</v>
      </c>
    </row>
    <row r="21" spans="1:16">
      <c r="A21" s="4" t="s">
        <v>553</v>
      </c>
      <c r="F21" s="8" t="n">
        <v>4.9</v>
      </c>
    </row>
    <row r="22" spans="1:16">
      <c r="A22" s="4" t="s">
        <v>565</v>
      </c>
      <c r="F22" s="6" t="n">
        <v>1000000</v>
      </c>
    </row>
    <row r="23" spans="1:16">
      <c r="A23" s="4" t="s">
        <v>566</v>
      </c>
    </row>
    <row r="24" spans="1:16">
      <c r="A24" s="4" t="s">
        <v>552</v>
      </c>
      <c r="F24" s="5" t="n">
        <v>153061</v>
      </c>
    </row>
    <row r="25" spans="1:16">
      <c r="A25" s="4" t="s">
        <v>553</v>
      </c>
      <c r="F25" s="8" t="n">
        <v>4.9</v>
      </c>
    </row>
    <row r="26" spans="1:16">
      <c r="A26" s="4" t="s">
        <v>554</v>
      </c>
      <c r="F26" s="6" t="n">
        <v>1500000</v>
      </c>
    </row>
    <row r="27" spans="1:16">
      <c r="A27" s="4" t="s">
        <v>567</v>
      </c>
      <c r="F27" s="4" t="s">
        <v>319</v>
      </c>
    </row>
    <row r="28" spans="1:16">
      <c r="A28" s="4" t="s">
        <v>568</v>
      </c>
    </row>
    <row r="29" spans="1:16">
      <c r="A29" s="4" t="s">
        <v>556</v>
      </c>
      <c r="B29" s="6" t="n">
        <v>358000000</v>
      </c>
    </row>
    <row r="30" spans="1:16">
      <c r="A30" s="4" t="s">
        <v>569</v>
      </c>
    </row>
    <row r="31" spans="1:16">
      <c r="A31" s="4" t="s">
        <v>552</v>
      </c>
      <c r="E31" s="5" t="n">
        <v>359454</v>
      </c>
    </row>
    <row r="32" spans="1:16">
      <c r="A32" s="4" t="s">
        <v>553</v>
      </c>
      <c r="E32" s="8" t="n">
        <v>13.91</v>
      </c>
    </row>
    <row r="33" spans="1:16">
      <c r="A33" s="4" t="s">
        <v>570</v>
      </c>
    </row>
    <row r="34" spans="1:16">
      <c r="A34" s="4" t="s">
        <v>571</v>
      </c>
      <c r="E34" s="6" t="n">
        <v>33000000</v>
      </c>
    </row>
    <row r="35" spans="1:16">
      <c r="A35" s="4" t="s">
        <v>572</v>
      </c>
    </row>
    <row r="36" spans="1:16">
      <c r="A36" s="4" t="s">
        <v>573</v>
      </c>
      <c r="I36" s="5" t="n">
        <v>2925000</v>
      </c>
      <c r="J36" s="5" t="n">
        <v>1587000</v>
      </c>
      <c r="K36" s="5" t="n">
        <v>1723000</v>
      </c>
    </row>
    <row r="37" spans="1:16">
      <c r="A37" s="4" t="s">
        <v>574</v>
      </c>
    </row>
    <row r="38" spans="1:16">
      <c r="A38" s="4" t="s">
        <v>573</v>
      </c>
      <c r="I38" s="5" t="n">
        <v>2787000</v>
      </c>
      <c r="J38" s="5" t="n">
        <v>1978000</v>
      </c>
      <c r="K38" s="6" t="n">
        <v>1888000</v>
      </c>
    </row>
    <row r="39" spans="1:16">
      <c r="A39" s="4" t="s">
        <v>564</v>
      </c>
    </row>
    <row r="40" spans="1:16">
      <c r="A40" s="4" t="s">
        <v>558</v>
      </c>
      <c r="G40" s="6" t="n">
        <v>400000</v>
      </c>
    </row>
    <row r="41" spans="1:16">
      <c r="A41" s="4" t="s">
        <v>552</v>
      </c>
      <c r="G41" s="5" t="n">
        <v>108724</v>
      </c>
    </row>
    <row r="42" spans="1:16">
      <c r="A42" s="4" t="s">
        <v>553</v>
      </c>
      <c r="G42" s="8" t="n">
        <v>3.68</v>
      </c>
    </row>
    <row r="43" spans="1:16">
      <c r="A43" s="4" t="s">
        <v>565</v>
      </c>
      <c r="I43" s="5" t="n">
        <v>250000</v>
      </c>
      <c r="J43" s="6" t="n">
        <v>250000</v>
      </c>
    </row>
    <row r="44" spans="1:16">
      <c r="A44" s="4" t="s">
        <v>575</v>
      </c>
      <c r="I44" s="6" t="n">
        <v>22500000</v>
      </c>
    </row>
    <row r="45" spans="1:16">
      <c r="A45" s="4" t="s">
        <v>566</v>
      </c>
    </row>
    <row r="46" spans="1:16">
      <c r="A46" s="4" t="s">
        <v>552</v>
      </c>
      <c r="G46" s="5" t="n">
        <v>100000</v>
      </c>
    </row>
    <row r="47" spans="1:16">
      <c r="A47" s="4" t="s">
        <v>553</v>
      </c>
      <c r="G47" s="8" t="n">
        <v>5.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576</v>
      </c>
      <c r="B1" s="2" t="s">
        <v>577</v>
      </c>
      <c r="C1" s="2" t="s">
        <v>2</v>
      </c>
      <c r="D1" s="2" t="s">
        <v>32</v>
      </c>
      <c r="E1" s="2" t="s">
        <v>76</v>
      </c>
    </row>
    <row r="2" spans="1:5">
      <c r="A2" s="4" t="s">
        <v>578</v>
      </c>
      <c r="C2" s="6" t="n">
        <v>1188005</v>
      </c>
      <c r="D2" s="6" t="n">
        <v>935281</v>
      </c>
      <c r="E2" s="6" t="n">
        <v>150000</v>
      </c>
    </row>
    <row r="3" spans="1:5">
      <c r="A3" s="4" t="s">
        <v>579</v>
      </c>
    </row>
    <row r="4" spans="1:5">
      <c r="A4" s="4" t="s">
        <v>580</v>
      </c>
      <c r="C4" s="4" t="s">
        <v>581</v>
      </c>
    </row>
    <row r="5" spans="1:5">
      <c r="A5" s="4" t="s">
        <v>582</v>
      </c>
    </row>
    <row r="6" spans="1:5">
      <c r="A6" s="4" t="s">
        <v>583</v>
      </c>
      <c r="B6" s="9" t="n">
        <v>1666666.67</v>
      </c>
    </row>
    <row r="7" spans="1:5">
      <c r="A7" s="4" t="s">
        <v>584</v>
      </c>
      <c r="B7"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202</v>
      </c>
    </row>
    <row r="3" spans="1:2">
      <c r="A3" s="5" t="n">
        <v>2018</v>
      </c>
      <c r="B3" s="6" t="n">
        <v>1041895</v>
      </c>
    </row>
    <row r="4" spans="1:2">
      <c r="A4" s="5" t="n">
        <v>2019</v>
      </c>
      <c r="B4" s="5" t="n">
        <v>1107385</v>
      </c>
    </row>
    <row r="5" spans="1:2">
      <c r="A5" s="5" t="n">
        <v>2020</v>
      </c>
      <c r="B5" s="5" t="n">
        <v>1232907</v>
      </c>
    </row>
    <row r="6" spans="1:2">
      <c r="A6" s="5" t="n">
        <v>2021</v>
      </c>
      <c r="B6" s="5" t="n">
        <v>1317640</v>
      </c>
    </row>
    <row r="7" spans="1:2">
      <c r="A7" s="5" t="n">
        <v>2022</v>
      </c>
      <c r="B7" s="5" t="n">
        <v>1368819</v>
      </c>
    </row>
    <row r="8" spans="1:2">
      <c r="A8" s="4" t="s">
        <v>361</v>
      </c>
      <c r="B8" s="5" t="n">
        <v>4378521</v>
      </c>
    </row>
    <row r="9" spans="1:2">
      <c r="A9" s="4" t="s">
        <v>99</v>
      </c>
      <c r="B9" s="6" t="n">
        <v>10447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2</v>
      </c>
      <c r="D2" s="2" t="s">
        <v>76</v>
      </c>
      <c r="E2" s="2" t="s">
        <v>368</v>
      </c>
    </row>
    <row r="3" spans="1:5">
      <c r="A3" s="4" t="s">
        <v>588</v>
      </c>
      <c r="B3" s="6" t="n">
        <v>187254000</v>
      </c>
      <c r="C3" s="6" t="n">
        <v>137082000</v>
      </c>
      <c r="D3" s="6" t="n">
        <v>100662000</v>
      </c>
    </row>
    <row r="4" spans="1:5">
      <c r="A4" s="4" t="s">
        <v>589</v>
      </c>
      <c r="B4" s="5" t="n">
        <v>2023</v>
      </c>
    </row>
    <row r="5" spans="1:5">
      <c r="A5" s="4" t="s">
        <v>590</v>
      </c>
      <c r="B5" s="4" t="s">
        <v>384</v>
      </c>
      <c r="C5" s="4" t="s">
        <v>384</v>
      </c>
    </row>
    <row r="6" spans="1:5">
      <c r="A6" s="4" t="s">
        <v>591</v>
      </c>
      <c r="B6" s="6" t="n">
        <v>50745000</v>
      </c>
      <c r="C6" s="6" t="n">
        <v>66029000</v>
      </c>
      <c r="D6" s="5" t="n">
        <v>26245000</v>
      </c>
    </row>
    <row r="7" spans="1:5">
      <c r="A7" s="4" t="s">
        <v>592</v>
      </c>
      <c r="B7" s="5" t="n">
        <v>24824000</v>
      </c>
    </row>
    <row r="8" spans="1:5">
      <c r="A8" s="4" t="s">
        <v>593</v>
      </c>
      <c r="B8" s="5" t="n">
        <v>0</v>
      </c>
      <c r="C8" s="5" t="n">
        <v>0</v>
      </c>
      <c r="D8" s="5" t="n">
        <v>0</v>
      </c>
    </row>
    <row r="9" spans="1:5">
      <c r="A9" s="4" t="s">
        <v>594</v>
      </c>
      <c r="B9" s="5" t="n">
        <v>0</v>
      </c>
      <c r="C9" s="5" t="n">
        <v>0</v>
      </c>
      <c r="D9" s="5" t="n">
        <v>0</v>
      </c>
    </row>
    <row r="10" spans="1:5">
      <c r="A10" s="4" t="s">
        <v>595</v>
      </c>
    </row>
    <row r="11" spans="1:5">
      <c r="A11" s="4" t="s">
        <v>596</v>
      </c>
      <c r="C11" s="6" t="n">
        <v>4452682</v>
      </c>
    </row>
    <row r="12" spans="1:5">
      <c r="A12" s="4" t="s">
        <v>597</v>
      </c>
    </row>
    <row r="13" spans="1:5">
      <c r="A13" s="4" t="s">
        <v>596</v>
      </c>
      <c r="D13" s="6" t="n">
        <v>2549862</v>
      </c>
    </row>
    <row r="14" spans="1:5">
      <c r="A14" s="4" t="s">
        <v>598</v>
      </c>
    </row>
    <row r="15" spans="1:5">
      <c r="A15" s="4" t="s">
        <v>596</v>
      </c>
      <c r="E15" s="6" t="n">
        <v>1609349</v>
      </c>
    </row>
    <row r="16" spans="1:5">
      <c r="A16" s="4" t="s">
        <v>599</v>
      </c>
    </row>
    <row r="17" spans="1:5">
      <c r="A17" s="4" t="s">
        <v>588</v>
      </c>
      <c r="B17" s="6" t="n">
        <v>15593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6</v>
      </c>
    </row>
    <row r="3" spans="1:4">
      <c r="A3" s="3" t="s">
        <v>205</v>
      </c>
    </row>
    <row r="4" spans="1:4">
      <c r="A4" s="4" t="s">
        <v>601</v>
      </c>
      <c r="B4" s="4" t="s">
        <v>36</v>
      </c>
      <c r="C4" s="4" t="s">
        <v>36</v>
      </c>
      <c r="D4" s="4" t="s">
        <v>36</v>
      </c>
    </row>
    <row r="5" spans="1:4">
      <c r="A5" s="4" t="s">
        <v>602</v>
      </c>
      <c r="B5" s="5" t="n">
        <v>-34296121</v>
      </c>
      <c r="C5" s="5" t="n">
        <v>-18152484</v>
      </c>
      <c r="D5" s="5" t="n">
        <v>-14513684</v>
      </c>
    </row>
    <row r="6" spans="1:4">
      <c r="A6" s="4" t="s">
        <v>603</v>
      </c>
      <c r="B6" s="5" t="n">
        <v>-4452682</v>
      </c>
      <c r="C6" s="5" t="n">
        <v>-2535625</v>
      </c>
      <c r="D6" s="5" t="n">
        <v>-1609349</v>
      </c>
    </row>
    <row r="7" spans="1:4">
      <c r="A7" s="4" t="s">
        <v>604</v>
      </c>
      <c r="B7" s="5" t="n">
        <v>-1123593</v>
      </c>
      <c r="C7" s="5" t="n">
        <v>-3698506</v>
      </c>
      <c r="D7" s="5" t="n">
        <v>-1840276</v>
      </c>
    </row>
    <row r="8" spans="1:4">
      <c r="A8" s="4" t="s">
        <v>605</v>
      </c>
      <c r="B8" s="5" t="n">
        <v>35419714</v>
      </c>
      <c r="C8" s="5" t="n">
        <v>21850990</v>
      </c>
      <c r="D8" s="5" t="n">
        <v>16353960</v>
      </c>
    </row>
    <row r="9" spans="1:4">
      <c r="A9" s="4" t="s">
        <v>606</v>
      </c>
      <c r="B9" s="6" t="n">
        <v>-4402682</v>
      </c>
      <c r="C9" s="6" t="n">
        <v>-2535625</v>
      </c>
      <c r="D9" s="6" t="n">
        <v>-16093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2</v>
      </c>
      <c r="D2" s="2" t="s">
        <v>76</v>
      </c>
    </row>
    <row r="3" spans="1:4">
      <c r="A3" s="3" t="s">
        <v>135</v>
      </c>
    </row>
    <row r="4" spans="1:4">
      <c r="A4" s="4" t="s">
        <v>90</v>
      </c>
      <c r="B4" s="6" t="n">
        <v>-93435402</v>
      </c>
      <c r="C4" s="6" t="n">
        <v>-73556230</v>
      </c>
      <c r="D4" s="6" t="n">
        <v>-47031118</v>
      </c>
    </row>
    <row r="5" spans="1:4">
      <c r="A5" s="3" t="s">
        <v>136</v>
      </c>
    </row>
    <row r="6" spans="1:4">
      <c r="A6" s="4" t="s">
        <v>137</v>
      </c>
      <c r="B6" s="5" t="n">
        <v>27835673</v>
      </c>
      <c r="C6" s="5" t="n">
        <v>23472947</v>
      </c>
      <c r="D6" s="5" t="n">
        <v>21431030</v>
      </c>
    </row>
    <row r="7" spans="1:4">
      <c r="A7" s="4" t="s">
        <v>138</v>
      </c>
      <c r="B7" s="5" t="n">
        <v>-20156</v>
      </c>
      <c r="C7" s="5" t="n">
        <v>-69055</v>
      </c>
      <c r="D7" s="5" t="n">
        <v>48950</v>
      </c>
    </row>
    <row r="8" spans="1:4">
      <c r="A8" s="4" t="s">
        <v>139</v>
      </c>
      <c r="B8" s="5" t="n">
        <v>3187</v>
      </c>
      <c r="C8" s="4" t="s">
        <v>36</v>
      </c>
      <c r="D8" s="5" t="n">
        <v>-10000</v>
      </c>
    </row>
    <row r="9" spans="1:4">
      <c r="A9" s="4" t="s">
        <v>140</v>
      </c>
      <c r="B9" s="4" t="s">
        <v>36</v>
      </c>
      <c r="C9" s="4" t="s">
        <v>36</v>
      </c>
      <c r="D9" s="5" t="n">
        <v>8170</v>
      </c>
    </row>
    <row r="10" spans="1:4">
      <c r="A10" s="4" t="s">
        <v>141</v>
      </c>
      <c r="B10" s="5" t="n">
        <v>315394</v>
      </c>
      <c r="C10" s="4" t="s">
        <v>36</v>
      </c>
      <c r="D10" s="5" t="n">
        <v>28480</v>
      </c>
    </row>
    <row r="11" spans="1:4">
      <c r="A11" s="4" t="s">
        <v>142</v>
      </c>
      <c r="B11" s="5" t="n">
        <v>790554</v>
      </c>
      <c r="C11" s="5" t="n">
        <v>283538</v>
      </c>
      <c r="D11" s="5" t="n">
        <v>59033</v>
      </c>
    </row>
    <row r="12" spans="1:4">
      <c r="A12" s="4" t="s">
        <v>143</v>
      </c>
      <c r="B12" s="5" t="n">
        <v>329866</v>
      </c>
      <c r="C12" s="5" t="n">
        <v>252654</v>
      </c>
      <c r="D12" s="5" t="n">
        <v>206357</v>
      </c>
    </row>
    <row r="13" spans="1:4">
      <c r="A13" s="4" t="s">
        <v>144</v>
      </c>
      <c r="B13" s="5" t="n">
        <v>183947</v>
      </c>
      <c r="C13" s="5" t="n">
        <v>252730</v>
      </c>
      <c r="D13" s="5" t="n">
        <v>60608</v>
      </c>
    </row>
    <row r="14" spans="1:4">
      <c r="A14" s="4" t="s">
        <v>145</v>
      </c>
      <c r="B14" s="4" t="s">
        <v>36</v>
      </c>
      <c r="C14" s="4" t="s">
        <v>36</v>
      </c>
      <c r="D14" s="5" t="n">
        <v>6599</v>
      </c>
    </row>
    <row r="15" spans="1:4">
      <c r="A15" s="3" t="s">
        <v>146</v>
      </c>
    </row>
    <row r="16" spans="1:4">
      <c r="A16" s="4" t="s">
        <v>40</v>
      </c>
      <c r="B16" s="5" t="n">
        <v>-1972221</v>
      </c>
      <c r="C16" s="5" t="n">
        <v>-447167</v>
      </c>
      <c r="D16" s="5" t="n">
        <v>-293096</v>
      </c>
    </row>
    <row r="17" spans="1:4">
      <c r="A17" s="4" t="s">
        <v>147</v>
      </c>
      <c r="B17" s="5" t="n">
        <v>-1902820</v>
      </c>
      <c r="C17" s="5" t="n">
        <v>-940513</v>
      </c>
      <c r="D17" s="5" t="n">
        <v>121968</v>
      </c>
    </row>
    <row r="18" spans="1:4">
      <c r="A18" s="4" t="s">
        <v>44</v>
      </c>
      <c r="B18" s="5" t="n">
        <v>1324569</v>
      </c>
      <c r="C18" s="5" t="n">
        <v>-3843419</v>
      </c>
      <c r="D18" s="5" t="n">
        <v>104529</v>
      </c>
    </row>
    <row r="19" spans="1:4">
      <c r="A19" s="4" t="s">
        <v>148</v>
      </c>
      <c r="B19" s="5" t="n">
        <v>1159534</v>
      </c>
      <c r="C19" s="5" t="n">
        <v>8354447</v>
      </c>
      <c r="D19" s="5" t="n">
        <v>1094155</v>
      </c>
    </row>
    <row r="20" spans="1:4">
      <c r="A20" s="4" t="s">
        <v>49</v>
      </c>
      <c r="B20" s="5" t="n">
        <v>-11781050</v>
      </c>
      <c r="C20" s="5" t="n">
        <v>36255144</v>
      </c>
      <c r="D20" s="4" t="s">
        <v>36</v>
      </c>
    </row>
    <row r="21" spans="1:4">
      <c r="A21" s="4" t="s">
        <v>52</v>
      </c>
      <c r="B21" s="5" t="n">
        <v>244940</v>
      </c>
      <c r="C21" s="5" t="n">
        <v>841135</v>
      </c>
      <c r="D21" s="4" t="s">
        <v>36</v>
      </c>
    </row>
    <row r="22" spans="1:4">
      <c r="A22" s="4" t="s">
        <v>149</v>
      </c>
      <c r="B22" s="5" t="n">
        <v>-76923985</v>
      </c>
      <c r="C22" s="5" t="n">
        <v>-9143789</v>
      </c>
      <c r="D22" s="5" t="n">
        <v>-24164335</v>
      </c>
    </row>
    <row r="23" spans="1:4">
      <c r="A23" s="3" t="s">
        <v>150</v>
      </c>
    </row>
    <row r="24" spans="1:4">
      <c r="A24" s="4" t="s">
        <v>151</v>
      </c>
      <c r="B24" s="5" t="n">
        <v>-587000</v>
      </c>
      <c r="C24" s="4" t="s">
        <v>36</v>
      </c>
      <c r="D24" s="4" t="s">
        <v>36</v>
      </c>
    </row>
    <row r="25" spans="1:4">
      <c r="A25" s="4" t="s">
        <v>152</v>
      </c>
      <c r="B25" s="5" t="n">
        <v>-71175703</v>
      </c>
      <c r="C25" s="5" t="n">
        <v>-44524783</v>
      </c>
      <c r="D25" s="5" t="n">
        <v>-45655103</v>
      </c>
    </row>
    <row r="26" spans="1:4">
      <c r="A26" s="4" t="s">
        <v>153</v>
      </c>
      <c r="B26" s="5" t="n">
        <v>63930000</v>
      </c>
      <c r="C26" s="5" t="n">
        <v>50530000</v>
      </c>
      <c r="D26" s="4" t="s">
        <v>36</v>
      </c>
    </row>
    <row r="27" spans="1:4">
      <c r="A27" s="4" t="s">
        <v>154</v>
      </c>
      <c r="B27" s="5" t="n">
        <v>-3449271</v>
      </c>
      <c r="C27" s="5" t="n">
        <v>-3222442</v>
      </c>
      <c r="D27" s="5" t="n">
        <v>-972859</v>
      </c>
    </row>
    <row r="28" spans="1:4">
      <c r="A28" s="4" t="s">
        <v>155</v>
      </c>
      <c r="B28" s="5" t="n">
        <v>-1172914</v>
      </c>
      <c r="C28" s="5" t="n">
        <v>-1226742</v>
      </c>
      <c r="D28" s="5" t="n">
        <v>-821925</v>
      </c>
    </row>
    <row r="29" spans="1:4">
      <c r="A29" s="4" t="s">
        <v>156</v>
      </c>
      <c r="B29" s="5" t="n">
        <v>-12454888</v>
      </c>
      <c r="C29" s="5" t="n">
        <v>1556033</v>
      </c>
      <c r="D29" s="5" t="n">
        <v>-47449887</v>
      </c>
    </row>
    <row r="30" spans="1:4">
      <c r="A30" s="3" t="s">
        <v>157</v>
      </c>
    </row>
    <row r="31" spans="1:4">
      <c r="A31" s="4" t="s">
        <v>158</v>
      </c>
      <c r="B31" s="5" t="n">
        <v>655868</v>
      </c>
      <c r="C31" s="5" t="n">
        <v>53125043</v>
      </c>
      <c r="D31" s="5" t="n">
        <v>119733876</v>
      </c>
    </row>
    <row r="32" spans="1:4">
      <c r="A32" s="4" t="s">
        <v>159</v>
      </c>
      <c r="B32" s="5" t="n">
        <v>251374</v>
      </c>
      <c r="C32" s="5" t="n">
        <v>73244</v>
      </c>
      <c r="D32" s="5" t="n">
        <v>28791</v>
      </c>
    </row>
    <row r="33" spans="1:4">
      <c r="A33" s="4" t="s">
        <v>160</v>
      </c>
      <c r="B33" s="4" t="s">
        <v>36</v>
      </c>
      <c r="C33" s="4" t="s">
        <v>36</v>
      </c>
      <c r="D33" s="5" t="n">
        <v>58400</v>
      </c>
    </row>
    <row r="34" spans="1:4">
      <c r="A34" s="4" t="s">
        <v>161</v>
      </c>
      <c r="B34" s="5" t="n">
        <v>1125</v>
      </c>
      <c r="C34" s="5" t="n">
        <v>614368</v>
      </c>
      <c r="D34" s="5" t="n">
        <v>2342449</v>
      </c>
    </row>
    <row r="35" spans="1:4">
      <c r="A35" s="4" t="s">
        <v>104</v>
      </c>
      <c r="B35" s="5" t="n">
        <v>-356949</v>
      </c>
      <c r="C35" s="5" t="n">
        <v>-61350</v>
      </c>
      <c r="D35" s="5" t="n">
        <v>-1375979</v>
      </c>
    </row>
    <row r="36" spans="1:4">
      <c r="A36" s="4" t="s">
        <v>162</v>
      </c>
      <c r="B36" s="5" t="n">
        <v>-1878084</v>
      </c>
      <c r="C36" s="5" t="n">
        <v>-2729230</v>
      </c>
      <c r="D36" s="5" t="n">
        <v>-1388086</v>
      </c>
    </row>
    <row r="37" spans="1:4">
      <c r="A37" s="4" t="s">
        <v>163</v>
      </c>
      <c r="B37" s="5" t="n">
        <v>1854368</v>
      </c>
      <c r="C37" s="5" t="n">
        <v>2754978</v>
      </c>
      <c r="D37" s="5" t="n">
        <v>1169594</v>
      </c>
    </row>
    <row r="38" spans="1:4">
      <c r="A38" s="4" t="s">
        <v>164</v>
      </c>
      <c r="B38" s="5" t="n">
        <v>527702</v>
      </c>
      <c r="C38" s="5" t="n">
        <v>53777053</v>
      </c>
      <c r="D38" s="5" t="n">
        <v>120569045</v>
      </c>
    </row>
    <row r="39" spans="1:4">
      <c r="A39" s="4" t="s">
        <v>165</v>
      </c>
      <c r="B39" s="5" t="n">
        <v>-88851171</v>
      </c>
      <c r="C39" s="5" t="n">
        <v>46189297</v>
      </c>
      <c r="D39" s="5" t="n">
        <v>48954823</v>
      </c>
    </row>
    <row r="40" spans="1:4">
      <c r="A40" s="4" t="s">
        <v>166</v>
      </c>
      <c r="B40" s="5" t="n">
        <v>112750980</v>
      </c>
      <c r="C40" s="5" t="n">
        <v>66561683</v>
      </c>
      <c r="D40" s="5" t="n">
        <v>17606860</v>
      </c>
    </row>
    <row r="41" spans="1:4">
      <c r="A41" s="4" t="s">
        <v>167</v>
      </c>
      <c r="B41" s="5" t="n">
        <v>23899809</v>
      </c>
      <c r="C41" s="5" t="n">
        <v>112750980</v>
      </c>
      <c r="D41" s="5" t="n">
        <v>66561683</v>
      </c>
    </row>
    <row r="42" spans="1:4">
      <c r="A42" s="3" t="s">
        <v>168</v>
      </c>
    </row>
    <row r="43" spans="1:4">
      <c r="A43" s="4" t="s">
        <v>169</v>
      </c>
      <c r="B43" s="4" t="s">
        <v>36</v>
      </c>
      <c r="C43" s="4" t="s">
        <v>36</v>
      </c>
      <c r="D43" s="4" t="s">
        <v>36</v>
      </c>
    </row>
    <row r="44" spans="1:4">
      <c r="A44" s="4" t="s">
        <v>170</v>
      </c>
      <c r="B44" s="5" t="n">
        <v>50000</v>
      </c>
      <c r="C44" s="5" t="n">
        <v>50000</v>
      </c>
      <c r="D44" s="4" t="s">
        <v>36</v>
      </c>
    </row>
    <row r="45" spans="1:4">
      <c r="A45" s="3" t="s">
        <v>171</v>
      </c>
    </row>
    <row r="46" spans="1:4">
      <c r="A46" s="4" t="s">
        <v>172</v>
      </c>
      <c r="B46" s="5" t="n">
        <v>75000</v>
      </c>
      <c r="C46" s="5" t="n">
        <v>55000</v>
      </c>
      <c r="D46" s="4" t="s">
        <v>36</v>
      </c>
    </row>
    <row r="47" spans="1:4">
      <c r="A47" s="4" t="s">
        <v>114</v>
      </c>
      <c r="B47" s="4" t="s">
        <v>36</v>
      </c>
      <c r="C47" s="5" t="n">
        <v>29549</v>
      </c>
      <c r="D47" s="5" t="n">
        <v>39932</v>
      </c>
    </row>
    <row r="48" spans="1:4">
      <c r="A48" s="4" t="s">
        <v>173</v>
      </c>
      <c r="B48" s="4" t="s">
        <v>36</v>
      </c>
      <c r="C48" s="4" t="s">
        <v>36</v>
      </c>
      <c r="D48" s="5" t="n">
        <v>15000</v>
      </c>
    </row>
    <row r="49" spans="1:4">
      <c r="A49" s="4" t="s">
        <v>174</v>
      </c>
      <c r="B49" s="6" t="n">
        <v>66477</v>
      </c>
      <c r="C49" s="6" t="n">
        <v>362926</v>
      </c>
      <c r="D49" s="4"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05</v>
      </c>
    </row>
    <row r="3" spans="1:3">
      <c r="A3" s="4" t="s">
        <v>608</v>
      </c>
      <c r="B3" s="6" t="n">
        <v>66681000</v>
      </c>
      <c r="C3" s="6" t="n">
        <v>51701000</v>
      </c>
    </row>
    <row r="4" spans="1:3">
      <c r="A4" s="4" t="s">
        <v>609</v>
      </c>
      <c r="B4" s="5" t="n">
        <v>21921000</v>
      </c>
      <c r="C4" s="5" t="n">
        <v>15239000</v>
      </c>
    </row>
    <row r="5" spans="1:3">
      <c r="A5" s="4" t="s">
        <v>610</v>
      </c>
      <c r="B5" s="5" t="n">
        <v>7293000</v>
      </c>
      <c r="C5" s="5" t="n">
        <v>5672000</v>
      </c>
    </row>
    <row r="6" spans="1:3">
      <c r="A6" s="4" t="s">
        <v>49</v>
      </c>
      <c r="B6" s="5" t="n">
        <v>9775000</v>
      </c>
      <c r="C6" s="4" t="s">
        <v>36</v>
      </c>
    </row>
    <row r="7" spans="1:3">
      <c r="A7" s="4" t="s">
        <v>611</v>
      </c>
      <c r="B7" s="5" t="n">
        <v>1515000</v>
      </c>
      <c r="C7" s="4" t="s">
        <v>36</v>
      </c>
    </row>
    <row r="8" spans="1:3">
      <c r="A8" s="4" t="s">
        <v>612</v>
      </c>
      <c r="B8" s="5" t="n">
        <v>107185000</v>
      </c>
      <c r="C8" s="5" t="n">
        <v>72612000</v>
      </c>
    </row>
    <row r="9" spans="1:3">
      <c r="A9" s="4" t="s">
        <v>613</v>
      </c>
      <c r="B9" s="5" t="n">
        <v>-104738000</v>
      </c>
      <c r="C9" s="5" t="n">
        <v>-69317000</v>
      </c>
    </row>
    <row r="10" spans="1:3">
      <c r="A10" s="4" t="s">
        <v>614</v>
      </c>
      <c r="B10" s="5" t="n">
        <v>2447000</v>
      </c>
      <c r="C10" s="5" t="n">
        <v>3295000</v>
      </c>
    </row>
    <row r="11" spans="1:3">
      <c r="A11" s="4" t="s">
        <v>615</v>
      </c>
      <c r="B11" s="5" t="n">
        <v>-2447000</v>
      </c>
      <c r="C11" s="5" t="n">
        <v>-3295000</v>
      </c>
    </row>
    <row r="12" spans="1:3">
      <c r="A12" s="4" t="s">
        <v>616</v>
      </c>
      <c r="B12" s="5" t="n">
        <v>-2447000</v>
      </c>
      <c r="C12" s="5" t="n">
        <v>-3295000</v>
      </c>
    </row>
    <row r="13" spans="1:3">
      <c r="A13" s="4" t="s">
        <v>617</v>
      </c>
      <c r="B13" s="4" t="s">
        <v>36</v>
      </c>
      <c r="C13" s="4" t="s">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6</v>
      </c>
    </row>
    <row r="3" spans="1:4">
      <c r="A3" s="3" t="s">
        <v>205</v>
      </c>
    </row>
    <row r="4" spans="1:4">
      <c r="A4" s="4" t="s">
        <v>619</v>
      </c>
      <c r="B4" s="4" t="s">
        <v>620</v>
      </c>
      <c r="C4" s="4" t="s">
        <v>620</v>
      </c>
      <c r="D4" s="4" t="s">
        <v>620</v>
      </c>
    </row>
    <row r="5" spans="1:4">
      <c r="A5" s="4" t="s">
        <v>621</v>
      </c>
      <c r="B5" s="4" t="s">
        <v>622</v>
      </c>
      <c r="C5" s="4" t="s">
        <v>623</v>
      </c>
      <c r="D5" s="4" t="s">
        <v>624</v>
      </c>
    </row>
    <row r="6" spans="1:4">
      <c r="A6" s="4" t="s">
        <v>625</v>
      </c>
      <c r="B6" s="4" t="s">
        <v>626</v>
      </c>
      <c r="C6" s="4" t="s">
        <v>533</v>
      </c>
      <c r="D6" s="4" t="s">
        <v>627</v>
      </c>
    </row>
    <row r="7" spans="1:4">
      <c r="A7" s="4" t="s">
        <v>628</v>
      </c>
      <c r="B7" s="4" t="s">
        <v>629</v>
      </c>
      <c r="C7" s="4" t="s">
        <v>630</v>
      </c>
      <c r="D7" s="4" t="s">
        <v>631</v>
      </c>
    </row>
    <row r="8" spans="1:4">
      <c r="A8" s="4" t="s">
        <v>632</v>
      </c>
      <c r="B8" s="4" t="s">
        <v>633</v>
      </c>
      <c r="C8" s="4" t="s">
        <v>634</v>
      </c>
      <c r="D8" s="4" t="s">
        <v>635</v>
      </c>
    </row>
    <row r="9" spans="1:4">
      <c r="A9" s="4" t="s">
        <v>605</v>
      </c>
      <c r="B9" s="4" t="s">
        <v>636</v>
      </c>
      <c r="C9" s="4" t="s">
        <v>637</v>
      </c>
      <c r="D9" s="4" t="s">
        <v>638</v>
      </c>
    </row>
    <row r="10" spans="1:4">
      <c r="A10" s="4" t="s">
        <v>639</v>
      </c>
      <c r="B10" s="4" t="s">
        <v>640</v>
      </c>
      <c r="C10" s="4" t="s">
        <v>641</v>
      </c>
      <c r="D10" s="4" t="s">
        <v>642</v>
      </c>
    </row>
    <row r="11" spans="1:4">
      <c r="A11" s="4" t="s">
        <v>643</v>
      </c>
      <c r="B11" s="4" t="s">
        <v>633</v>
      </c>
      <c r="C11" s="4" t="s">
        <v>634</v>
      </c>
      <c r="D11" s="4" t="s">
        <v>6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3"/>
    <col customWidth="1" max="8" min="8" width="14"/>
  </cols>
  <sheetData>
    <row r="1" spans="1:8">
      <c r="A1" s="1" t="s">
        <v>644</v>
      </c>
      <c r="B1" s="2" t="s">
        <v>430</v>
      </c>
      <c r="C1" s="2" t="s">
        <v>548</v>
      </c>
      <c r="D1" s="2" t="s">
        <v>549</v>
      </c>
      <c r="E1" s="2" t="s">
        <v>550</v>
      </c>
      <c r="F1" s="2" t="s">
        <v>551</v>
      </c>
      <c r="G1" s="2" t="s">
        <v>305</v>
      </c>
      <c r="H1" s="2" t="s">
        <v>2</v>
      </c>
    </row>
    <row r="2" spans="1:8">
      <c r="A2" s="3" t="s">
        <v>208</v>
      </c>
    </row>
    <row r="3" spans="1:8">
      <c r="A3" s="4" t="s">
        <v>645</v>
      </c>
      <c r="B3" s="5" t="n">
        <v>2244443</v>
      </c>
    </row>
    <row r="4" spans="1:8">
      <c r="A4" s="4" t="s">
        <v>584</v>
      </c>
      <c r="B4" s="8" t="n">
        <v>13.5</v>
      </c>
      <c r="C4" s="6" t="n">
        <v>19</v>
      </c>
      <c r="D4" s="6" t="n">
        <v>19</v>
      </c>
      <c r="E4" s="8" t="n">
        <v>7.5</v>
      </c>
      <c r="F4" s="8" t="n">
        <v>4.25</v>
      </c>
    </row>
    <row r="5" spans="1:8">
      <c r="A5" s="4" t="s">
        <v>646</v>
      </c>
      <c r="B5" s="6" t="n">
        <v>30300000</v>
      </c>
      <c r="G5" s="6" t="n">
        <v>61200000</v>
      </c>
    </row>
    <row r="6" spans="1:8">
      <c r="A6" s="4" t="s">
        <v>647</v>
      </c>
      <c r="B6" s="6" t="n">
        <v>28200000</v>
      </c>
    </row>
    <row r="7" spans="1:8">
      <c r="A7" s="4" t="s">
        <v>648</v>
      </c>
      <c r="E7" s="5" t="n">
        <v>3068095</v>
      </c>
      <c r="F7" s="5" t="n">
        <v>3940801</v>
      </c>
    </row>
    <row r="8" spans="1:8">
      <c r="A8" s="4" t="s">
        <v>649</v>
      </c>
      <c r="E8" s="6" t="n">
        <v>23000000</v>
      </c>
      <c r="F8" s="6" t="n">
        <v>16700000</v>
      </c>
    </row>
    <row r="9" spans="1:8">
      <c r="A9" s="4" t="s">
        <v>650</v>
      </c>
      <c r="E9" s="6" t="n">
        <v>22300000</v>
      </c>
      <c r="F9" s="6" t="n">
        <v>15800000</v>
      </c>
    </row>
    <row r="10" spans="1:8">
      <c r="A10" s="4" t="s">
        <v>651</v>
      </c>
      <c r="D10" s="5" t="n">
        <v>2800000</v>
      </c>
    </row>
    <row r="11" spans="1:8">
      <c r="A11" s="4" t="s">
        <v>652</v>
      </c>
      <c r="C11" s="5" t="n">
        <v>420000</v>
      </c>
    </row>
    <row r="12" spans="1:8">
      <c r="A12" s="4" t="s">
        <v>306</v>
      </c>
      <c r="G12" s="6" t="n">
        <v>56700000</v>
      </c>
      <c r="H12" s="6" t="n">
        <v>22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3</v>
      </c>
      <c r="B1" s="2" t="s">
        <v>1</v>
      </c>
    </row>
    <row r="2" spans="1:4">
      <c r="B2" s="2" t="s">
        <v>2</v>
      </c>
      <c r="C2" s="2" t="s">
        <v>32</v>
      </c>
      <c r="D2" s="2" t="s">
        <v>76</v>
      </c>
    </row>
    <row r="3" spans="1:4">
      <c r="A3" s="4" t="s">
        <v>654</v>
      </c>
    </row>
    <row r="4" spans="1:4">
      <c r="A4" s="4" t="s">
        <v>655</v>
      </c>
      <c r="B4" s="6" t="n">
        <v>449086</v>
      </c>
      <c r="C4" s="6" t="n">
        <v>172276</v>
      </c>
      <c r="D4" s="6" t="n">
        <v>514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656</v>
      </c>
      <c r="B1" s="2" t="s">
        <v>657</v>
      </c>
      <c r="E1" s="2" t="s">
        <v>658</v>
      </c>
      <c r="H1" s="2" t="s">
        <v>659</v>
      </c>
      <c r="K1" s="2" t="s">
        <v>1</v>
      </c>
    </row>
    <row r="2" spans="1:13">
      <c r="B2" s="2" t="s">
        <v>660</v>
      </c>
      <c r="C2" s="2" t="s">
        <v>661</v>
      </c>
      <c r="D2" s="2" t="s">
        <v>662</v>
      </c>
      <c r="E2" s="2" t="s">
        <v>4</v>
      </c>
      <c r="F2" s="2" t="s">
        <v>663</v>
      </c>
      <c r="G2" s="2" t="s">
        <v>664</v>
      </c>
      <c r="H2" s="2" t="s">
        <v>665</v>
      </c>
      <c r="I2" s="2" t="s">
        <v>666</v>
      </c>
      <c r="J2" s="2" t="s">
        <v>667</v>
      </c>
      <c r="K2" s="2" t="s">
        <v>2</v>
      </c>
      <c r="L2" s="2" t="s">
        <v>32</v>
      </c>
      <c r="M2" s="2" t="s">
        <v>76</v>
      </c>
    </row>
    <row r="3" spans="1:13">
      <c r="A3" s="4" t="s">
        <v>90</v>
      </c>
      <c r="K3" s="6" t="n">
        <v>-93435402</v>
      </c>
      <c r="L3" s="6" t="n">
        <v>-73556230</v>
      </c>
      <c r="M3" s="6" t="n">
        <v>-47031118</v>
      </c>
    </row>
    <row r="4" spans="1:13">
      <c r="A4" s="4" t="s">
        <v>668</v>
      </c>
      <c r="K4" s="8" t="n">
        <v>-2.31</v>
      </c>
      <c r="L4" s="8" t="n">
        <v>-2.08</v>
      </c>
      <c r="M4" s="8" t="n">
        <v>-1.68</v>
      </c>
    </row>
    <row r="5" spans="1:13">
      <c r="A5" s="4" t="s">
        <v>669</v>
      </c>
    </row>
    <row r="6" spans="1:13">
      <c r="A6" s="4" t="s">
        <v>78</v>
      </c>
      <c r="B6" s="6" t="n">
        <v>3790842</v>
      </c>
      <c r="C6" s="6" t="n">
        <v>250000</v>
      </c>
      <c r="D6" s="4" t="s">
        <v>36</v>
      </c>
      <c r="E6" s="6" t="n">
        <v>3425380</v>
      </c>
      <c r="F6" s="4" t="s">
        <v>36</v>
      </c>
      <c r="G6" s="4" t="s">
        <v>36</v>
      </c>
      <c r="H6" s="6" t="n">
        <v>3051620</v>
      </c>
      <c r="I6" s="4" t="s">
        <v>36</v>
      </c>
      <c r="J6" s="4" t="s">
        <v>36</v>
      </c>
      <c r="K6" s="6" t="n">
        <v>1763208</v>
      </c>
      <c r="L6" s="6" t="n">
        <v>3744856</v>
      </c>
      <c r="M6" s="4" t="s">
        <v>36</v>
      </c>
    </row>
    <row r="7" spans="1:13">
      <c r="A7" s="4" t="s">
        <v>90</v>
      </c>
      <c r="B7" s="6" t="n">
        <v>-17081003</v>
      </c>
      <c r="C7" s="6" t="n">
        <v>-19844935</v>
      </c>
      <c r="D7" s="6" t="n">
        <v>-7033870</v>
      </c>
      <c r="E7" s="6" t="n">
        <v>-20467655</v>
      </c>
      <c r="F7" s="6" t="n">
        <v>-15522450</v>
      </c>
      <c r="G7" s="6" t="n">
        <v>-13855259</v>
      </c>
      <c r="H7" s="6" t="n">
        <v>-32625595</v>
      </c>
      <c r="I7" s="6" t="n">
        <v>-16486008</v>
      </c>
      <c r="J7" s="6" t="n">
        <v>-13562026</v>
      </c>
      <c r="K7" s="6" t="n">
        <v>-23261249</v>
      </c>
      <c r="L7" s="6" t="n">
        <v>-21702837</v>
      </c>
      <c r="M7" s="6" t="n">
        <v>-12579963</v>
      </c>
    </row>
    <row r="8" spans="1:13">
      <c r="A8" s="4" t="s">
        <v>668</v>
      </c>
      <c r="B8" s="8" t="n">
        <v>-0.43</v>
      </c>
      <c r="C8" s="8" t="n">
        <v>-0.59</v>
      </c>
      <c r="D8" s="8" t="n">
        <v>-0.33</v>
      </c>
      <c r="E8" s="8" t="n">
        <v>-0.51</v>
      </c>
      <c r="F8" s="8" t="n">
        <v>-0.45</v>
      </c>
      <c r="G8" s="8" t="n">
        <v>-0.52</v>
      </c>
      <c r="H8" s="8" t="n">
        <v>-0.8</v>
      </c>
      <c r="I8" s="8" t="n">
        <v>-0.48</v>
      </c>
      <c r="J8" s="8" t="n">
        <v>-0.44</v>
      </c>
      <c r="K8" s="8" t="n">
        <v>-0.57</v>
      </c>
      <c r="L8" s="8" t="n">
        <v>-0.55</v>
      </c>
      <c r="M8" s="8" t="n">
        <v>-0.38</v>
      </c>
    </row>
  </sheetData>
  <mergeCells count="5">
    <mergeCell ref="A1:A2"/>
    <mergeCell ref="B1:D1"/>
    <mergeCell ref="E1:G1"/>
    <mergeCell ref="H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670</v>
      </c>
      <c r="B1" s="2" t="s">
        <v>671</v>
      </c>
      <c r="C1" s="2" t="s">
        <v>2</v>
      </c>
      <c r="D1" s="2" t="s">
        <v>32</v>
      </c>
      <c r="E1" s="2" t="s">
        <v>76</v>
      </c>
    </row>
    <row r="2" spans="1:5">
      <c r="A2" s="4" t="s">
        <v>482</v>
      </c>
      <c r="C2" s="5" t="n">
        <v>556952</v>
      </c>
      <c r="D2" s="5" t="n">
        <v>1385000</v>
      </c>
      <c r="E2" s="5" t="n">
        <v>1668995</v>
      </c>
    </row>
    <row r="3" spans="1:5">
      <c r="A3" s="4" t="s">
        <v>672</v>
      </c>
      <c r="C3" s="8" t="n">
        <v>7.71</v>
      </c>
      <c r="D3" s="8" t="n">
        <v>12.81</v>
      </c>
      <c r="E3" s="8" t="n">
        <v>13.41</v>
      </c>
    </row>
    <row r="4" spans="1:5">
      <c r="A4" s="4" t="s">
        <v>673</v>
      </c>
    </row>
    <row r="5" spans="1:5">
      <c r="A5" s="4" t="s">
        <v>482</v>
      </c>
      <c r="B5" s="5" t="n">
        <v>84000</v>
      </c>
    </row>
    <row r="6" spans="1:5">
      <c r="A6" s="4" t="s">
        <v>674</v>
      </c>
    </row>
    <row r="7" spans="1:5">
      <c r="A7" s="4" t="s">
        <v>482</v>
      </c>
      <c r="B7" s="5" t="n">
        <v>300000</v>
      </c>
    </row>
    <row r="8" spans="1:5">
      <c r="A8" s="4" t="s">
        <v>672</v>
      </c>
      <c r="B8" s="8" t="n">
        <v>3.19</v>
      </c>
    </row>
    <row r="9" spans="1:5">
      <c r="A9" s="4" t="s">
        <v>675</v>
      </c>
    </row>
    <row r="10" spans="1:5">
      <c r="A10" s="4" t="s">
        <v>482</v>
      </c>
      <c r="B10" s="5" t="n">
        <v>180000</v>
      </c>
    </row>
    <row r="11" spans="1:5">
      <c r="A11" s="4" t="s">
        <v>672</v>
      </c>
      <c r="B11" s="8" t="n">
        <v>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v>
      </c>
      <c r="B1" s="2" t="s">
        <v>1</v>
      </c>
    </row>
    <row r="2" spans="1:2">
      <c r="B2" s="2" t="s">
        <v>2</v>
      </c>
    </row>
    <row r="3" spans="1:2">
      <c r="A3" s="3" t="s">
        <v>181</v>
      </c>
    </row>
    <row r="4" spans="1:2">
      <c r="A4" s="4" t="s">
        <v>37</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9:52:53Z</dcterms:created>
  <dcterms:modified xmlns:dcterms="http://purl.org/dc/terms/" xmlns:xsi="http://www.w3.org/2001/XMLSchema-instance" xsi:type="dcterms:W3CDTF">2017-12-20T19:52:53Z</dcterms:modified>
</cp:coreProperties>
</file>